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GOING CONCERN" sheetId="8" state="visible" r:id="rId8"/>
    <sheet xmlns:r="http://schemas.openxmlformats.org/officeDocument/2006/relationships" name="3. PROPERTY AND EQUIPMENT" sheetId="9" state="visible" r:id="rId9"/>
    <sheet xmlns:r="http://schemas.openxmlformats.org/officeDocument/2006/relationships" name="4. INTANGIBLE ASSETS" sheetId="10" state="visible" r:id="rId10"/>
    <sheet xmlns:r="http://schemas.openxmlformats.org/officeDocument/2006/relationships" name="5. SECURITIES AVAILABLE-FOR-SAL" sheetId="11" state="visible" r:id="rId11"/>
    <sheet xmlns:r="http://schemas.openxmlformats.org/officeDocument/2006/relationships" name="6. INVENTORIES" sheetId="12" state="visible" r:id="rId12"/>
    <sheet xmlns:r="http://schemas.openxmlformats.org/officeDocument/2006/relationships" name="7. NOTES PAYABLE" sheetId="13" state="visible" r:id="rId13"/>
    <sheet xmlns:r="http://schemas.openxmlformats.org/officeDocument/2006/relationships" name="8. CONVERTIBLE PREFERRED STOCK" sheetId="14" state="visible" r:id="rId14"/>
    <sheet xmlns:r="http://schemas.openxmlformats.org/officeDocument/2006/relationships" name="9. COMMON STOCK" sheetId="15" state="visible" r:id="rId15"/>
    <sheet xmlns:r="http://schemas.openxmlformats.org/officeDocument/2006/relationships" name="10. STOCK PURCHASE OPTIONS AND " sheetId="16" state="visible" r:id="rId16"/>
    <sheet xmlns:r="http://schemas.openxmlformats.org/officeDocument/2006/relationships" name="11. INCOME TAXES" sheetId="17" state="visible" r:id="rId17"/>
    <sheet xmlns:r="http://schemas.openxmlformats.org/officeDocument/2006/relationships" name="12. FINANCIAL INSTRUMENTS" sheetId="18" state="visible" r:id="rId18"/>
    <sheet xmlns:r="http://schemas.openxmlformats.org/officeDocument/2006/relationships" name="13. FAIR VALUE MEASUREMENTS" sheetId="19" state="visible" r:id="rId19"/>
    <sheet xmlns:r="http://schemas.openxmlformats.org/officeDocument/2006/relationships" name="14. COMMITMENTS AND CONTINGENCI" sheetId="20" state="visible" r:id="rId20"/>
    <sheet xmlns:r="http://schemas.openxmlformats.org/officeDocument/2006/relationships" name="15. SUBSEQUENT EVENTS" sheetId="21" state="visible" r:id="rId21"/>
    <sheet xmlns:r="http://schemas.openxmlformats.org/officeDocument/2006/relationships" name="1. SUMMARY OF SIGNIFICANT ACC22" sheetId="22" state="visible" r:id="rId22"/>
    <sheet xmlns:r="http://schemas.openxmlformats.org/officeDocument/2006/relationships" name="3. PROPERTY AND EQUIPMENT (Tabl" sheetId="23" state="visible" r:id="rId23"/>
    <sheet xmlns:r="http://schemas.openxmlformats.org/officeDocument/2006/relationships" name="4. INTANGIBLE ASSETS (Tables)" sheetId="24" state="visible" r:id="rId24"/>
    <sheet xmlns:r="http://schemas.openxmlformats.org/officeDocument/2006/relationships" name="5. SECURITIES AVAILABLE-FOR-S25" sheetId="25" state="visible" r:id="rId25"/>
    <sheet xmlns:r="http://schemas.openxmlformats.org/officeDocument/2006/relationships" name="6. INVENTORIES (Tables)" sheetId="26" state="visible" r:id="rId26"/>
    <sheet xmlns:r="http://schemas.openxmlformats.org/officeDocument/2006/relationships" name="7. NOTES PAYABLE (Tables)" sheetId="27" state="visible" r:id="rId27"/>
    <sheet xmlns:r="http://schemas.openxmlformats.org/officeDocument/2006/relationships" name="8. CONVERTIBLE PREFERRED STOCK " sheetId="28" state="visible" r:id="rId28"/>
    <sheet xmlns:r="http://schemas.openxmlformats.org/officeDocument/2006/relationships" name="10. STOCK PURCHASE OPTIONS AN29" sheetId="29" state="visible" r:id="rId29"/>
    <sheet xmlns:r="http://schemas.openxmlformats.org/officeDocument/2006/relationships" name="11. INCOME TAXES (Tables)" sheetId="30" state="visible" r:id="rId30"/>
    <sheet xmlns:r="http://schemas.openxmlformats.org/officeDocument/2006/relationships" name="13. FAIR VALUE MEASUREMENTS (Ta" sheetId="31" state="visible" r:id="rId31"/>
    <sheet xmlns:r="http://schemas.openxmlformats.org/officeDocument/2006/relationships" name="14. COMMITMENTS AND CONTINGEN32" sheetId="32" state="visible" r:id="rId32"/>
    <sheet xmlns:r="http://schemas.openxmlformats.org/officeDocument/2006/relationships" name="1. SUMMARY OF SIGNIFICANT ACC33" sheetId="33" state="visible" r:id="rId33"/>
    <sheet xmlns:r="http://schemas.openxmlformats.org/officeDocument/2006/relationships" name="3. PROPERTY AND EQUIPMENT (DETA" sheetId="34" state="visible" r:id="rId34"/>
    <sheet xmlns:r="http://schemas.openxmlformats.org/officeDocument/2006/relationships" name="3. PROPERTY AND EQUIPMENT (De35" sheetId="35" state="visible" r:id="rId35"/>
    <sheet xmlns:r="http://schemas.openxmlformats.org/officeDocument/2006/relationships" name="4. INTANGIBLE ASSETS (Details)" sheetId="36" state="visible" r:id="rId36"/>
    <sheet xmlns:r="http://schemas.openxmlformats.org/officeDocument/2006/relationships" name="4. INTANGIBLE ASSETS (Details 1" sheetId="37" state="visible" r:id="rId37"/>
    <sheet xmlns:r="http://schemas.openxmlformats.org/officeDocument/2006/relationships" name="4. INTANGIBLE ASSETS (Details N" sheetId="38" state="visible" r:id="rId38"/>
    <sheet xmlns:r="http://schemas.openxmlformats.org/officeDocument/2006/relationships" name="5. SECURITIES AVAILABLE-FOR-S39" sheetId="39" state="visible" r:id="rId39"/>
    <sheet xmlns:r="http://schemas.openxmlformats.org/officeDocument/2006/relationships" name="6. INVENTORIES (Details)" sheetId="40" state="visible" r:id="rId40"/>
    <sheet xmlns:r="http://schemas.openxmlformats.org/officeDocument/2006/relationships" name="7. NOTES PAYABLE (Details)" sheetId="41" state="visible" r:id="rId41"/>
    <sheet xmlns:r="http://schemas.openxmlformats.org/officeDocument/2006/relationships" name="8. CONVERTIBLE PREFERRED STOC42" sheetId="42" state="visible" r:id="rId42"/>
    <sheet xmlns:r="http://schemas.openxmlformats.org/officeDocument/2006/relationships" name="8. CONVERTIBLE PREFERRED STOC43" sheetId="43" state="visible" r:id="rId43"/>
    <sheet xmlns:r="http://schemas.openxmlformats.org/officeDocument/2006/relationships" name="10. STOCK PURCHASE OPTIONS AN44" sheetId="44" state="visible" r:id="rId44"/>
    <sheet xmlns:r="http://schemas.openxmlformats.org/officeDocument/2006/relationships" name="10. STOCK PURCHASE OPTIONS AN45" sheetId="45" state="visible" r:id="rId45"/>
    <sheet xmlns:r="http://schemas.openxmlformats.org/officeDocument/2006/relationships" name="10. STOCK PURCHASE OPTIONS AN46" sheetId="46" state="visible" r:id="rId46"/>
    <sheet xmlns:r="http://schemas.openxmlformats.org/officeDocument/2006/relationships" name="10. STOCK PURCHASE OPTIONS AN47" sheetId="47" state="visible" r:id="rId47"/>
    <sheet xmlns:r="http://schemas.openxmlformats.org/officeDocument/2006/relationships" name="11. INCOME TAXES (Details)" sheetId="48" state="visible" r:id="rId48"/>
    <sheet xmlns:r="http://schemas.openxmlformats.org/officeDocument/2006/relationships" name="11. INCOME TAXES (Details 1)" sheetId="49" state="visible" r:id="rId49"/>
    <sheet xmlns:r="http://schemas.openxmlformats.org/officeDocument/2006/relationships" name="11. INCOME TAXES (Details 2)" sheetId="50" state="visible" r:id="rId50"/>
    <sheet xmlns:r="http://schemas.openxmlformats.org/officeDocument/2006/relationships" name="13. FAIR VALUE MEASUREMENTS (De" sheetId="51" state="visible" r:id="rId51"/>
    <sheet xmlns:r="http://schemas.openxmlformats.org/officeDocument/2006/relationships" name="14. COMMITMENTS AND CONTINGEN52" sheetId="52" state="visible" r:id="rId52"/>
  </sheets>
  <definedNames/>
  <calcPr calcId="124519" fullCalcOnLoad="1"/>
</workbook>
</file>

<file path=xl/sharedStrings.xml><?xml version="1.0" encoding="utf-8"?>
<sst xmlns="http://schemas.openxmlformats.org/spreadsheetml/2006/main" uniqueCount="517">
  <si>
    <t>Document and Entity Information - USD ($)</t>
  </si>
  <si>
    <t>12 Months Ended</t>
  </si>
  <si>
    <t>Jun. 30, 2017</t>
  </si>
  <si>
    <t>Sep. 28, 2017</t>
  </si>
  <si>
    <t>Sep. 30, 2016</t>
  </si>
  <si>
    <t>Income Taxes Details 2</t>
  </si>
  <si>
    <t>Entity Registrant Name</t>
  </si>
  <si>
    <t>AFTERMASTER, INC.</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6</t>
  </si>
  <si>
    <t>Current Assets</t>
  </si>
  <si>
    <t>Cash</t>
  </si>
  <si>
    <t>Accounts receivable</t>
  </si>
  <si>
    <t>Inventory</t>
  </si>
  <si>
    <t>Available for sale securities</t>
  </si>
  <si>
    <t>Prepaid expenses</t>
  </si>
  <si>
    <t>Total Current Assets</t>
  </si>
  <si>
    <t>Property and Equipment, net</t>
  </si>
  <si>
    <t>Intangible Assets, net</t>
  </si>
  <si>
    <t>Other Assets</t>
  </si>
  <si>
    <t>Deposits</t>
  </si>
  <si>
    <t>Prepaid expenses, net of current</t>
  </si>
  <si>
    <t>Total Assets</t>
  </si>
  <si>
    <t>Current Liabilities</t>
  </si>
  <si>
    <t>Accounts payable and other accrued expenses</t>
  </si>
  <si>
    <t>Accrued interest</t>
  </si>
  <si>
    <t>Deferred Revenue</t>
  </si>
  <si>
    <t>Accrued consulting services - related party</t>
  </si>
  <si>
    <t>Lease Payable</t>
  </si>
  <si>
    <t>Derivative Liability</t>
  </si>
  <si>
    <t>Notes Payable - Related Party</t>
  </si>
  <si>
    <t>Notes Payable</t>
  </si>
  <si>
    <t>Convertible notes payable - related party , net of discount of $3,818 and $0</t>
  </si>
  <si>
    <t>Convertible notes payable, net of discount of $549,737 and $22,282, respectively</t>
  </si>
  <si>
    <t>Total Current Liabilities</t>
  </si>
  <si>
    <t>Long-Term Liabilities</t>
  </si>
  <si>
    <t>Total Liabilities</t>
  </si>
  <si>
    <t>Stockholders' Deficit</t>
  </si>
  <si>
    <t>Convertible preferred stock, Series A; $0.001 par value; 100,000 shares authorized, 15,500 shares issued and outstanding</t>
  </si>
  <si>
    <t>Convertible preferred stock, Series A-1; $0.001 par value; 3,000,000 shares authorized 2,585,000 and 2,185,000 shares issued and outstanding, respectively</t>
  </si>
  <si>
    <t>Convertible preferred stock, Series B; $0.001 par value; 200,000 shares authorized, 3,500 shares issued and outstanding</t>
  </si>
  <si>
    <t>Convertible preferred stock, Series C; $0.001 par value; 1,000,000 shares authorized, 13,404 shares issued and outstanding</t>
  </si>
  <si>
    <t>Convertible preferred stock, Series D; $0.001 par value; 375,000 shares authorized, 130,000 shares issued and outstanding</t>
  </si>
  <si>
    <t>Convertible preferred stock, Series E; $0.001 par value; 1,000,000 shares authorized, 275,000 shares issued and outstanding</t>
  </si>
  <si>
    <t>Convertible preferred stock, Series P; $0.001 par value; 600,000 shares authorized, 86,640 shares issued and outstanding</t>
  </si>
  <si>
    <t>Convertible preferred stock, Series S; $0.001 par value; 50,000 shares authorized, -0- shares issued and outstanding</t>
  </si>
  <si>
    <t>Common stock, authorized 250,000,000 shares, par value $0.001, 118,486,728 and 102,133,344 shares issued</t>
  </si>
  <si>
    <t>Additional Paid In Capital</t>
  </si>
  <si>
    <t>Accumulated other comprehensive income</t>
  </si>
  <si>
    <t>Accumulated Deficit</t>
  </si>
  <si>
    <t>Total Stockholders' Deficit</t>
  </si>
  <si>
    <t>Total Liabilities and Stockholders' Deficit</t>
  </si>
  <si>
    <t>Consolidated Balance Sheets (Parenthetical) - USD ($)</t>
  </si>
  <si>
    <t>LIABILITIES AND STOCKHOLDERS' EQUITY</t>
  </si>
  <si>
    <t>Discount on related party convertible notes payable, current</t>
  </si>
  <si>
    <t>Discount on convertible notes payable</t>
  </si>
  <si>
    <t>Common stock, par value</t>
  </si>
  <si>
    <t>Common stock, authorized shares</t>
  </si>
  <si>
    <t>Common stock, issued shares</t>
  </si>
  <si>
    <t>Common stock, outstanding shares</t>
  </si>
  <si>
    <t>Series A Convertible Preferred stock</t>
  </si>
  <si>
    <t>Convertible preferred stock, par value</t>
  </si>
  <si>
    <t>$ .001</t>
  </si>
  <si>
    <t>Convertible preferred stock, authorized shares</t>
  </si>
  <si>
    <t>Convertible preferred stock, issued shares</t>
  </si>
  <si>
    <t>Convertible preferred stock, outstanding shares</t>
  </si>
  <si>
    <t>Series A-1 Convertible Preferred stock</t>
  </si>
  <si>
    <t>Series B Convertible Preferred stock</t>
  </si>
  <si>
    <t>Series C Convertible Preferred stock</t>
  </si>
  <si>
    <t>Series D Convertible Preferred stock</t>
  </si>
  <si>
    <t>Series E Convertible Preferred stock</t>
  </si>
  <si>
    <t>Series P Convertible Preferred stock</t>
  </si>
  <si>
    <t>Series S Convertible Preferred stock</t>
  </si>
  <si>
    <t>Consolidated Statements of Operations and Comprehensive Loss - USD ($)</t>
  </si>
  <si>
    <t>REVENUES</t>
  </si>
  <si>
    <t>AfterMaster Revenues</t>
  </si>
  <si>
    <t>Product Revenues</t>
  </si>
  <si>
    <t>Licensing Revenues</t>
  </si>
  <si>
    <t>Total Revenues</t>
  </si>
  <si>
    <t>COSTS AND EXPENSES</t>
  </si>
  <si>
    <t>Cost of Revenues (Exclusive of Depreciation and Amortization)</t>
  </si>
  <si>
    <t>Depreciation and Amortization Expense</t>
  </si>
  <si>
    <t>Research and Development</t>
  </si>
  <si>
    <t>Advertising and Promotion Expense</t>
  </si>
  <si>
    <t>Legal and Professional Expense</t>
  </si>
  <si>
    <t>Non-Cash Consulting Expense</t>
  </si>
  <si>
    <t>General and Administrative Expenses</t>
  </si>
  <si>
    <t>Total Costs and Expenses</t>
  </si>
  <si>
    <t>Loss from Operations</t>
  </si>
  <si>
    <t>Other Income (Expense)</t>
  </si>
  <si>
    <t>Interest Expense</t>
  </si>
  <si>
    <t>Derivative Expense</t>
  </si>
  <si>
    <t>Change in Fair Value of Derivative</t>
  </si>
  <si>
    <t>Loss on Available for Sale Securities</t>
  </si>
  <si>
    <t>Gain Loss on Extinguishment of Debt</t>
  </si>
  <si>
    <t>Impairment of assets</t>
  </si>
  <si>
    <t>Total Other Income (Expense)</t>
  </si>
  <si>
    <t>Loss Before Income Taxes</t>
  </si>
  <si>
    <t>Income Tax Expense</t>
  </si>
  <si>
    <t>NET LOSS</t>
  </si>
  <si>
    <t>Preferred Stock Accretion and Dividends</t>
  </si>
  <si>
    <t>NET LOSS AVAILABLE TO COMMON SHAREHOLDERS</t>
  </si>
  <si>
    <t>Basic and Diluted Loss Per Share of Common Stock</t>
  </si>
  <si>
    <t>Weighted Average Number of Shares Outstanding</t>
  </si>
  <si>
    <t>Other comprehensive income, net of tax</t>
  </si>
  <si>
    <t>Unrealized gain on AFS securities</t>
  </si>
  <si>
    <t>COMPREHENSIVE LOSS</t>
  </si>
  <si>
    <t>Consolidated Statements of Stockholders' Equity (Deficit) - USD ($)</t>
  </si>
  <si>
    <t>Preferred Stock</t>
  </si>
  <si>
    <t>Common Stock</t>
  </si>
  <si>
    <t>Additional Paid-In Capital</t>
  </si>
  <si>
    <t>Subscription Payable</t>
  </si>
  <si>
    <t>Accumulated Other Comprehensive Income [Member]</t>
  </si>
  <si>
    <t>Total</t>
  </si>
  <si>
    <t>Beginning Balance, Share at Jun. 30, 2015</t>
  </si>
  <si>
    <t>Beginning Balance, Amount at Jun. 30, 2015</t>
  </si>
  <si>
    <t>Preferred Stock Sold for Cash, Shares</t>
  </si>
  <si>
    <t>Preferred Stock Sold for Cash, Amount</t>
  </si>
  <si>
    <t>Common Stock Sold for Cash, Amount</t>
  </si>
  <si>
    <t>Share-Based Compensation to Directors and Employees- Common shares, shares</t>
  </si>
  <si>
    <t>Share-Based Compensation to Directors and Employees- Common shares, Amount</t>
  </si>
  <si>
    <t>Total Stock Issued for Consulting Services and Rent, shares</t>
  </si>
  <si>
    <t>Total Stock Issued for Consulting Services and Rent, amount</t>
  </si>
  <si>
    <t>Common stock issued as incentive with Convertible debt, shares</t>
  </si>
  <si>
    <t>Common stock issued as incentive with Convertible debt, amount</t>
  </si>
  <si>
    <t>Share-based compensation - warrants and options</t>
  </si>
  <si>
    <t>Common stock issued for cash conversion of warrants/options, shares</t>
  </si>
  <si>
    <t>Common stock issued for cash conversion of warrants/options, amount</t>
  </si>
  <si>
    <t>Common stock issued for conversion of cashless preferred stock and dividends, shares</t>
  </si>
  <si>
    <t>Common stock issued for conversion of cashless preferred stock and dividends, amount</t>
  </si>
  <si>
    <t>Common stock issued for interest expense, Shares</t>
  </si>
  <si>
    <t>Common stock issued for interest expense, Amount</t>
  </si>
  <si>
    <t>Accumulated other comprehensive income from Available for Sale Securities</t>
  </si>
  <si>
    <t>Beneficial conversion feature</t>
  </si>
  <si>
    <t>Modification of warrants</t>
  </si>
  <si>
    <t>Derivative liability</t>
  </si>
  <si>
    <t>Ending Balance, Shares at Jun. 30, 2016</t>
  </si>
  <si>
    <t>Ending Balance, Amount at Jun. 30, 2016</t>
  </si>
  <si>
    <t>Common Stock Sold for Cash, Shares</t>
  </si>
  <si>
    <t>Common stock issued for conversion of debt, shares</t>
  </si>
  <si>
    <t>Common stock issued for conversion of debt, amount</t>
  </si>
  <si>
    <t>Common stock issued for extension of notes, shares</t>
  </si>
  <si>
    <t>Common stock issued for extension of notes, amount</t>
  </si>
  <si>
    <t>Ending Balance, Shares at Jun. 30, 2017</t>
  </si>
  <si>
    <t>Ending Balance, Amount at Jun. 30, 2017</t>
  </si>
  <si>
    <t>Consolidated Statements of Cash Flows - USD ($)</t>
  </si>
  <si>
    <t>OPERATING ACTIVITIES</t>
  </si>
  <si>
    <t>Net Loss</t>
  </si>
  <si>
    <t>Adjustments to reconcile net loss to cash from operating activities:</t>
  </si>
  <si>
    <t>Depreciation and amortization</t>
  </si>
  <si>
    <t>Share-based compensation - Common Stock</t>
  </si>
  <si>
    <t>Share-based compensation - warrants</t>
  </si>
  <si>
    <t>Common stock issued for services and rent</t>
  </si>
  <si>
    <t>Common stock issued for preferred dividends</t>
  </si>
  <si>
    <t>Common stock issued to extend the maturity dates on debt</t>
  </si>
  <si>
    <t>Common stock issued as incentive with Convertible debt</t>
  </si>
  <si>
    <t>Amortization of debt discount and issuance costs</t>
  </si>
  <si>
    <t>Dividend expense</t>
  </si>
  <si>
    <t>(Gain)/Loss on extinguishment of debt</t>
  </si>
  <si>
    <t>Gain (loss) remeasurement of derivative</t>
  </si>
  <si>
    <t>Licensing Revenue from the issuance of AFS Securities</t>
  </si>
  <si>
    <t>Changes in Operating Assets and Liabilities:</t>
  </si>
  <si>
    <t>Accounts receivables</t>
  </si>
  <si>
    <t>Other assets</t>
  </si>
  <si>
    <t>Accounts payable and accrued expenses</t>
  </si>
  <si>
    <t>Deferred revenue</t>
  </si>
  <si>
    <t>Net Cash Used in Operating Activities</t>
  </si>
  <si>
    <t>INVESTING ACTIVITIES</t>
  </si>
  <si>
    <t>Purchase of property and equipment</t>
  </si>
  <si>
    <t>Purchase of intangible assets</t>
  </si>
  <si>
    <t>Net Cash Used in Investing Activities</t>
  </si>
  <si>
    <t>FINANCING ACTIVITIES</t>
  </si>
  <si>
    <t>Common Stock issued for cash</t>
  </si>
  <si>
    <t>Common Stock issued for conversion of options/warrants</t>
  </si>
  <si>
    <t>A-1 Preferred Stock issued for cash</t>
  </si>
  <si>
    <t>Proceeds from notes payable - related party</t>
  </si>
  <si>
    <t>Proceeds from convertible notes payable - related party</t>
  </si>
  <si>
    <t>Repayments of convertible notes payable - related party</t>
  </si>
  <si>
    <t>Proceeds from convertible notes payable</t>
  </si>
  <si>
    <t>Repayments of convertible notes payable</t>
  </si>
  <si>
    <t>Repayments of notes payable</t>
  </si>
  <si>
    <t>Lease payable</t>
  </si>
  <si>
    <t>Net Cash Provided by Financing Activities</t>
  </si>
  <si>
    <t>NET CHANGE IN CASH</t>
  </si>
  <si>
    <t>CASH AT BEGINNING OF PERIOD</t>
  </si>
  <si>
    <t>CASH AT END OF PERIOD</t>
  </si>
  <si>
    <t>SUPPLEMENTAL DISCLOSURES OF CASH FLOW INFORMATION:</t>
  </si>
  <si>
    <t>Cash paid for interest</t>
  </si>
  <si>
    <t>NON CASH FINANCING ACTIVITIES:</t>
  </si>
  <si>
    <t>Conversion of notes and Interest into common stock</t>
  </si>
  <si>
    <t>Conversion of preferred stock for common stock</t>
  </si>
  <si>
    <t>Debt discount</t>
  </si>
  <si>
    <t>Conversion of Derivative Liability</t>
  </si>
  <si>
    <t>MTM on AFS Securities</t>
  </si>
  <si>
    <t>Common stock issued with convertible debt</t>
  </si>
  <si>
    <t>Common stock issued for prepaid expenses</t>
  </si>
  <si>
    <t>Original issue discount</t>
  </si>
  <si>
    <t>Conversion of accrued interest into common stock</t>
  </si>
  <si>
    <t>Warrants issued for prepaid expenses</t>
  </si>
  <si>
    <t>1. SUMMARY OF SIGNIFICANT ACCOUNTING POLICIES</t>
  </si>
  <si>
    <t>Notes to Financial Statements</t>
  </si>
  <si>
    <t xml:space="preserve">Description of Business AfterMaster, Inc., formerly Studio One Media,
Inc. (the “Company” or “AfterMaster”) was originally organized in Delaware on May 12, 1988, as Dimensional
Visions Group, Ltd. The name was changed on January 15, 1998 to Dimensional Visions Incorporated. On February 8, 2006, it changed
its name to Elevation Media, Inc., and on March 28, 2006 the Company’s name was changed to Studio One Media, Inc. as part
of its overall plan to implement its revised business plan. In April 2006, the Company entered into an agreement
to purchase MyStudio HD Recording Studios, Inc. (formerly known as Studio One Entertainment, Inc.), a privately-held Scottsdale,
Arizona-based company that designed and manufactured the recording studios currently in use by the Company (the “MyStudio
Agreement”). On April 17, 2007, the Company announced that
it had finalized the reverse merger of MyStudio HD Recording Studios, Inc. through an all-stock transaction. The purchase was pursuant
to an agreement entered into by the companies dated March 29, 2006. The reverse merger included the exchange of 7,000,000 restricted
Common Shares of AfterMaster, Inc. for 100% of the issued and outstanding shares of MyStudio HD Recording Studios, Inc. The substance
of the transaction resulted in a reverse merger wherein MyStudio HD Recording Studios, Inc. became the accounting acquirer of AfterMaster.
Therefore, historical financial data reflects the operations and accumulated deficit of MyStudio HD Recording Studios, Inc. The
transaction essentially is a recapitalization of MyStudio HD Recording Studios, Inc. The reverse merger includes all right, title
and interest to MyStudio HD Recording Studio, Inc.’s proprietary interactive recording studios, business plan and intellectual
property, including pending patents, foreign patent rights and federal trademark applications. MyStudio, Inc. continues to operate
as a wholly owned subsidiary of AfterMaster. Accordingly, the financial statements present on a consolidated basis the operations
of AfterMaster and MyStudio HD Recording Studios, Inc., as well it’s other wholly-owned subsidiary, AfterMaster HD Audio,
Inc. Accounting Basis The Company’s financial statements are
prepared using the accrual basis of accounting in accordance with accounting principles generally accepted in the United States. The
Company has elected a June 30 fiscal year end. Principles of Consolidation The consolidated financial statements include
the accounts of AfterMaster and its subsidiaries. All significant inter-company accounts and transaction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Notes and Other Receivables Notes and other receivables are stated at amounts
management expects to collect. An allowance for doubtful accounts is provided for uncollectible receivables based upon management's
evaluation of outstanding accounts receivable at each reporting period considering historical experience and customer credit quality
and delinquency status. Delinquency status is determined by contractual terms. Bad debts are written off against the allowance
when identified. Cash and Cash Equivalents Cash and cash equivalents include all cash balances
and highly liquid investments with an original maturity of three months or less. As of June 30, 2017 and 2016, the Company’s
cash balances were within the FDIC insurance coverage limits. Fair Values, Inputs and Valuation Techniques
for Financial Assets and Liabilities Disclosures 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levels of the fair value hierarchy are described
below:
●
Level 1 inputs utilize quoted prices (unadjusted)
in active markets for identical assets or liabilities that the Company has the ability to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A review of fair value hierarchy classifications
is conducted on a quarterly basis. Changes in the observability of valuation inputs may result in a reclassification of levels
for certain securities within the fair value hierarchy. Disclosures for Non-Financial Assets Measured
at Fair Value on a Non-Recurring Basis The Company’s financial instruments mainly
consist of cash, receivables, current assets, accounts payable and accrued expenses and debt. The carrying amounts of its cash,
receivables, current asserts, accounts payable, accrued expenses and current debt approximates fair value due to the Short-Term
nature of these instruments. Concentration of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s. The risk is managed by maintaining all
deposits in high quality financial institutions. For the year ended June 30, 2017 there was no
customer that accounted for a material portion of total revenues, and 2016 there was one customer that accounted for $1,800,000
of total revenues. Property and Equipment Property and equipment is recorded at cost less
accumulated depreciation. Depreciation and amortization is calculated using the straight-line method over the expected useful life
of the asset, after the asset is placed in service. The Company generally uses the following depreciable lives for its major classifications
of property and equipment:
Description Useful Lives
Office Equipment and Computers 5 years
Computer Software 5 years
Furniture and Office Equipment 5 years
Vehicles 5 years
Leasehold Improvements Shorter of Useful Life or Lease Term
Studios 5 years Expenditures associated with upgrades and enhancements
that improve, add functionality, or otherwise extend the life of property and equipment are capitalized, while expenditures that
do not, such as repairs and maintenance, are expensed as incurred. Intangible Assets Intangible assets consist of intellectual property,
website costs, video backgrounds, and patterns and molds. The Company’s intellectual property includes purchased patents
and trademarks as well as other proprietary technologies. Website costs are costs incurred to develop the Company’s
website. Video backgrounds are the costs incurred to develop video backgrounds for use in the Company’s recording studios.
Patterns and molds are for the design and construction of the studios. The Company amortizes intangible assets over the following
useful lives:
Description Weighted-Average Amortization Period
Intellectual Property 5 years
Website Costs 5 years
Video Backgrounds 5 years
Patterns and Molds 5 years Long-Lived Assets Long-lived tangible assets and definite-lived
intangible assets are reviewed for possible impairment annually or whenever events or changes in circumstances indicate that the
carrying amount of such assets may not be recoverable. The Company uses both an estimate of undiscounted future net cash flows
of the assets over the remaining useful lives and a replacement cost method when determining their fair values. If the carrying
values of the assets exceed the fair value of the assets, the Company recognizes an impairment loss equal to the difference between
the carrying values of the assets and their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Revenue Recognition The Company applies the provisions of FASB ASC
605, Revenue Recognition in Financial Statements The Company's revenues are generated from AfterMaster
products and services, and licensing fees. Revenues related to licensing fees generated per a term sheet with bBooth
are recorded when payment is received as there is no current executed agreement in place and the term of use is indefinite, pursuant
to which bBooth agreed to acquire exclusive rights to license certain technologies, intellectual property, and patents from AfterMaster.
The key terms of the letter agreement consist of the following:
● bBooth agreed to pay the Company $1,250,000 over 18 months, for a conditional perpetual license of intellectual property (including related patents and other assets), of which, to date, $200,000 has been received;
● bBooth agreed to grant 600,000 shares of our common stock to Studio One, which shares were received on November 10, 2014 valued at $1,800,000 and;
● upon full receipt of the $1,250,000 cash consideration, Bbooth will have the option to purchase six complete MyStudio booths, one fully operational mobile studio and truck, and an interest in its MyStudio TV show, for nominal additional consideration. Cost of Revenues The Company’s cost of revenues includes
studio lease expense, employee costs, and other nominal amounts. Depreciation is not included within cost of revenues. Research and Development The Company follows the policy of expensing
its research and development costs in the period in which they are incurred in accordance with ASC 730, Accounting for
Research and Development Costs Advertising Expenses The Company expenses advertising costs in the
period in which they are incurred. Advertising expenses were $45,183 and $366,740 for the years ended June 30, 2017 and 2016. Share-Based Compensation The Company follows the provisions of ASC 718, Share-Based
Payment, The Company also follows the provisions of FASB
ASC 505-50, “Equity-Based Payments to Non-Employees,” which addresses the accounting and reporting for both
the issuer (that is, the purchaser or grantor) and recipient (that is, the goods or service provider or grantee) for a subset of
share-based payment transactions. ASC 505-50 requires equity instruments issued to non-employees for goods or services are accounted
for at fair value and are marked to market until service is complete or a performance commitment date is reached, whichever is
earlier. Derivative Liabilitie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the Company used
this sequencing policy, all instruments convertible into common stock, including warrants and the conversion feature of notes payable,
issued subsequent to July 5, 2016 until the note was converted on the same day were derivative liabilities. The Company again used
this sequencing policy, all instruments convertible into common stock, including warrants and the conversion feature of notes payable,
issued subsequent to August 19, 2016 until the note was converted on August 22, 2016 were derivative liabilities. The Company entered into multiple amendments
to a note payable to extend the maturity date (the Amendments). The Company agreed to additional $30,000 extension fees which were
converted at a percentage discount (variable) exercise price which causes the number to be converted into a number of common shares
that “approach infinity”, as the underlying stock price could approach zero. This creates a situation where the Company
no longer has shares enough available to “cover” all potential equity issuance obligations during the period of issuance
until conversion. On February 3, 2017, the company entered into
a note payable with an unrelated party at a percentage discount (variable) exercise price which causes the number to be converted
into a number of common shares that “approach infinity”, as the underlying stock price could approach zero. Additionally,
the note contains a ratchet provision. The Company determined under ASC 815, that the embedded conversion feature (if offering
of common stock is at no consideration or at a price that is lower than the effective conversion price on the date shares are offered
for sale, then a ratchet down of effective exercise price to price per share offered for common stock would be used to determine
additional shares to be issued). The Company has determined that this ratchet provision indicates that these shares, if issued,
are not indexed to the Company’s own stock and, therefore, is an embedded derivative financial liability. Accordingly, all
convertible instruments issued after February 3, 2017 are considered derivatives according to the Company’s sequencing policy.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Loss Per Share Basic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years
ended June 30, 2017 and 2016 of $169,850 and $105,603, respectively. Diluted earning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years ended June 30, 2017 and
2016,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22,614,408 and 26,492,360 at June 30, 2017 and 2016, respectively. 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ASC 740, Accounting for Uncertainty
in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The Company files income tax returns in the
U.S. federal tax jurisdiction and various state tax jurisdictions. The tax years for 2012 to 2017 remain open for federal and/or
state tax jurisdictions. The Company is currently not under examination by any other tax jurisdictions for any tax years. Investments Our available for securities are considered
Level 1. Realized gains and losses on these securities are included in “Other income (expense) – net” in the
consolidated statements of income using the specific identification method. Unrealized gains and losses, on available-for-sale
securities are recorded in accumulated other comprehensive income (accumulated OCI). Unrealized losses that are considered other
than temporary are recorded in other income (expense) – net, with the corresponding reduction to the carrying basis of the
investment. 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 </t>
  </si>
  <si>
    <t>2. GOING CONCERN</t>
  </si>
  <si>
    <t>Text Block [Abstract]</t>
  </si>
  <si>
    <t xml:space="preserve">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n accumulated deficit
of $72,303,551, negative working capital of $8,871,112, and currently has revenues which are insufficient to cover its operating
costs, which raises substantial doubt about its ability to continue as a going concern. The Company has not yet established an
ongoing source of revenues sufficient to cover its operating costs and allow it to continue as a going concern. The future of the Company as an operating business
will depend on its ability to (1) obtain sufficient capital contributions and/or financing as may be required to sustain its operations
and (2) to achieve adequate revenues from its ProMaster and AfterMaster businesses. Management's plan to address these issues includes,
(a) continued exercise of tight cost controls to conserve cash, (b) obtaining additional financing, (c) more widely commercializing
the AfterMaster and ProMaster products, and (d) identifying and executing on additional revenue generating opportunitie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 </t>
  </si>
  <si>
    <t>3. PROPERTY AND EQUIPMENT</t>
  </si>
  <si>
    <t>Property, Plant and Equipment [Abstract]</t>
  </si>
  <si>
    <t xml:space="preserve">The Company’s property and equipment are
comprised of the following as of June 30, 2017 and 2016:
2017 2016
Furniture and Office Equipment $ 51,390 $ 47,497
Office Equipment and Computers 413,467 314,706
Studios 255,665 255,665
Vehicles 60,524 60,524
Leasehold Improvements 66,658 47,940
Computer Software 56,232 56,232
Accumulated Depreciation (637,894 ) (488,007 )
Net Property and Equipment $ 266,040 $ 294,557 Depreciation expense for the years ended June
30, 2017 and 2016 was $149,887 and $71,932, respectively. The Company impaired assets totaling $27,926 and $0 for the years ended
June 30, 2017 and 2016, respectively. </t>
  </si>
  <si>
    <t>4. INTANGIBLE ASSETS</t>
  </si>
  <si>
    <t>Goodwill and Intangible Assets Disclosure [Abstract]</t>
  </si>
  <si>
    <t xml:space="preserve">The Company’s intangible assets are comprised
of the following on June 30, 2017 and June 30, 2016:
2017 2016
Patterns and Molds $ 18,915 $ 18,916
Website Costs 240,415 208,615
Video Backgrounds 16,172 16,172
Accumulated Amortization (173,259 ) (144,517 )
Intangible Assets, Net $ 102,243 $ 99,186 Amortization expense for the years ended
June 30, 2017 and 2016 was $28,742 and $11,687, respectively. The Company’s future estimated amortization for
the above intangible assets are as follows:
Year Amortization
2018 $ 29,808
2019 28,452
2020 24,847
2021 18,088
2022 1,048
Total $ 102,243 </t>
  </si>
  <si>
    <t>5. SECURITIES AVAILABLE-FOR-SALE</t>
  </si>
  <si>
    <t>Securities Available-for-sale</t>
  </si>
  <si>
    <t>On November 10, 2014, the Company received 600,000
shares of b Booth stock as part of an Asset License agreement with b Booth. The following table presents the amortized cost, gross
unrealized gains, gross unrealized losses, and fair market value of available-for-sale equity securities, nearly all of which are
attributable to the Company's investment in b Booth stock, as follows:
June 30, 2017
Amortized cost Gross unrealized gains Gross unrealized losses Gross realized gains Gross realized losses
Fair value
Equity securities $ 63,600 $ - $ - $ 60,000 $ - $ 123,600
June 30, 2016
Amortized cost Gross unrealized gains Gross unrealized losses Gross realized gains Gross realized losses
Fair value
Equity securities $ 1,800,000 $ 33,600 $ - $ - $ (1,770,000 ) $ 63,600</t>
  </si>
  <si>
    <t>6. INVENTORIES</t>
  </si>
  <si>
    <t>Inventories</t>
  </si>
  <si>
    <t xml:space="preserve">Inventories are stated at the first in first
out and consisted of the following:
June 30, 2017 June 30, 2016
Components $ 159,017 $ -
Finished Goods - -
Allowance / Reserve (54,126 ) -
Totals $ 104,891 $ - </t>
  </si>
  <si>
    <t>7. NOTES PAYABLE</t>
  </si>
  <si>
    <t>Notes Payable [Abstract]</t>
  </si>
  <si>
    <t xml:space="preserve">Convertible Notes Payable In accounting for its convertible notes payable,
proceeds from the sale of a convertible debt instrument with Common Stock purchase warrants are allocated to the two elements based
on the relative fair values of the debt instrument without the warrants and of the warrants themselves at time of issuance. The
portions of the proceeds allocated to the warrants are accounted for as paid-in capital with an offset to debt discount.
The remainder of the proceeds are allocated to the debt instrument portion of the transaction as prescribed by ASC 470-25-20. The
Company then calculates the effective conversion price of the note based on the relative fair value allocated to the debt instrument
to determine the fair value of any beneficial conversion feature (“BCF”) associated with the convertible note in accordance
with ASC 470-20-30. The BCF is recorded to additional paid-in capital with an offset to debt discount. Both
the debt discount related to the issuance of warrants and related to a BCF is amortized over the life of the note. Convertible Notes Payable – Related Parties Convertible notes payable due to related parties consisted of the
following as of June 30, 2017 and 2016, respectively:
Convertible Notes Payable – Related Parties
June 30, June 30,
2017 2016
Various term notes with total face value of $3,925,000 issued from February 2010 to April 2013, interest rates range from 10% to 15%, net of unamortized discount of $0 as of June 30, 2017 and June 30, 2016. $ 3,925,000 $ 3,925,000
$30,000 face value of which $30,000 has been paid. - -
$30,000 face value, issued in August 2016, interest rate of 0%, matures Jnuary 2017, a gain on extinguishment of debt was recorded totalling $3,818 net unamortized discount of $0 as of June 30, 2017. 26,182 -
Total convertible notes payable – related parties 3,951,182 3,925,000
Less current portion 3,951,182 3,925,000
Convertible notes payable – related parties, long-term - $ - The notes
were amended on February 15, 2016 to March 16, 2016. The Company evaluated amendment under ASC 470-50, “ Debt - Modification
and Extinguishment” On August
8, 2016, the Company issued a convertible note to a related individual for $30,000 that matures on October 8, 2016. The
note bears interest rate of 0% per annum and is convertible into shares of the Company’s Common stock at $0.40 per share,
as part of the note the company issued options to purchase 21,000 shares of 144 restricted common stock at an exercise price $0.50
for a two-year period. The note was amended on November 15, 2016 to extend the maturity date to January 31, 2017 and again on May
10, 2017 to extend the maturity date to October 1, 2017. The Company evaluated amendment under ASC 470-50, “ Debt - Modification
and Extinguishment” On August
11, 2016, the Company issued a convertible note to a related individual for $30,000 that matures on October 11, 2016. The
note bears interest rate of 0% per annum and is convertible into shares of the Company’s Common stock at $0.40 per share,
as part of the note the company issued options to purchase 21,000 shares of 144 restricted common stock at an exercise price $0.50
for a two-year period. The Company paid $30,000 of principal. The note was amended on November 21, 2016 to extend the maturity
date to January 31, 2017. The Company evaluated amendment under ASC 470-50, “ Debt - Modification and Extinguishment” Convertible Notes Payable - Non-Related Parties Convertible notes payable due to non-related
parties consisted of the following as of June 30, 2017, and 2016, respectively:
Convertible Notes Payable - Non-Related Parties
June 30, June 30,
2017 2016
$15,000 face value of which $15,000 was converted. $ — $ 15,000
$50,000 face value of which $50,000 was converted. — 50,000
$20,000 face value of which $20,000 was converted. — 20,000
$7,000 face value, issued in July 2014, interest rate of 6%, matures October 14, 2017, net unamortized discount of $0 as of June 30, 2017 and June 30, 2016, respectively. 7,000 7,000
$100,000 face value of which $100,000 has been paid. — 100,000
$600,000 face value, issued in November 2015, interest rate of 0%, an OID of $130,000, matures November 2017, net unamortized discount of $0 of June 30, 2017 and June 30, 2016, respectively, of which $200,000 has been paid. 430,000 600,000
$100,000 face value, issued in February 2016, interest rate of 10%, matures March 2018, net unamortized discount of $0 as of June 30, 2017, respectively. 100,000 97,007
$15,000 face value of which $15,000 was converted. 0 14,538
$25,000 face value, issued in February 2016, interest rate of 10%, matures October 15, 2017, net unamortized discount of $0 as of June 30, 2017 respectively. 25,000 21,646
$10,000 face value of which $10,000 was converted. 0 8,618
$100,000 face value, issued in March 2016, interest rate of 10%, matures January 2018, net unamortized discount of $0 as of June 30, 2017 and June 30, 2016, respectively. 100,000 86,235
$10,000 face value, issued in March 2016, interest rate of 10%, matures March 2018, net unamortized discount $0 of June 30, 2017. 10,000 9,674
$50,000 face value, issued in July 2016, interest rate of 0%, matures January 2018, net unamortized discount of $0 of June 30, 2017. 50,000 —
$50,000 face value, issued in August 2016, interest rate of 0%, matures August 2017, a gain on extinguishment of debt was recorded totaling $5,418 as of June 30, 2017. 44,582 —
$1,000,000 face value, issued in September 2016, interest rate of 10%, matures September 2018, net unamortized discount of $0 as of June 30, 2017. 1,000,000 —
$149,000 face value, issued in February 2017, interest rate of 10%, matures November 2017, net amortized discount of $59,741 as of June 30, 2017. 89,260 —
$224,000 face value, issued in February 2017, interest rate of 10%, matures November 2017, net amortized discount of $119,795 as of June 30, 2017. 104,205 —
$258,000 face value, issued in February 2017, interest rate of 12%, matures August 2017, net amortized discount of $48,464 as of June 30, 2017. 209,536 —
$55,000 face value, issued in June 2017, interest rate of 7%, matures January 2018, net amortized discount of $50,631 as of June 30, 2017. 4,369 —
$100,000 face value, issued in June 2017, interest rate of 10%, matures June 2018, net amortized discount of $52,317 as of June 30, 2017. 47,683 —
$265,000 face value, issued in May 2017, interest rate of 10%, matures February 2018, net amortized discount of $218,790 as of June 30, 2017. 46,210 —
Total convertible notes payable – non-related parties 2,267,845 1,029,718
Less current portion 2,267,845 1,029,718
Convertible notes payable – non-related parties, long-term $ — $ — On October
27, 2015, the Company issued a convertible note to an unrelated individual for $100,000 that matures on February 27, 2016. The
note bears interest rate of 6% per annum and is convertible into shares of the Company’s Common stock at $0.50 per share.
The note was amended on May 23, 2016 to extend the maturity date to July 23, 2016 and amended again on November 15, 2016 to extend
the maturity date to January 31, 2017. The Company evaluated amendment under ASC 470-50, “ Debt - Modification and Extinguishment” On July
26, 2016, the Company issued a convertible note to an unrelated individual for $50,000 that matures on September 26, 2016. The
note bears interest rate of 0% per annum and is convertible into shares of the Company’s Common stock at $0.40 per share,
as part of the note the company issued warrants to purchase 35,000 shares of 144 restricted common stock at an exercise price $0.30
for a two-year period. The note was amended on November 21, 2016 to extend the maturity date to January 31, 2017. The Company evaluated
amendment under ASC 470-50, “ Debt - Modification and Extinguishment” On August
26, 2016, the Company issued a convertible note to an unrelated individual for $50,000 that matures on August 26, 2017. The note
bears interest rate of 10% per annum and is convertible into shares of the Company’s Common stock at $0.40 per share. The
note was amended on September 28, 2017 to extend the maturity date to January 01, 2018. The Company evaluated amendment under ASC
470-50, “ Debt - Modification and Extinguishment” On September
1, 2016, an unrelated individual converted a convertible note entered into on August 21, 2012, with a principal balance of $50,000
and $20,165 in accrued interest at a rate of $0.25 per share of the Company’s Common stock for 280,658 shares. On September
27, 2016, the Company issued a convertible note to an unrelated individual for $1,000,000 that matures on December 22, 2016. The
note was amended subsequently in February 2, 2017 to extend the maturity date to June 30, 2017The fund will be used for the manufacturing
of the companies AfterMaster Pro TV box. The note bears interest rate of 10% per annum and is convertible into shares of the Company’s
Common stock at $0.40, per share, as part of the note the company issued 100,000 shares of 144 restricted common stock for a value
of $33,349. On February
2, 2017, the Company amended the convertible note dated September 27, 2016 for $1,000,000 to extend the maturity date to June 30,
2017 and issued 200,000 warrants valued at $31,780. The Company evaluated amendment under ASC 470-50, “ Debt - Modification
and Extinguishment” The note
was amended on September 28, 2017 to extend the maturity date to September 21, 2018, as additional consideration the Company issued
75,000 shares of common stock valued at $11,993 and 400,000 warrants valued at $34,922. The Company evaluated amendment under ASC
470-50, “ Debt - Modification and Extinguishment” On November 20, 2015, the Company issued a convertible
note to an unrelated company for $600,000 that matures on May 20, 2016. The company paid $200,000 in principle balance leaving
a remain balance of $430,000 including the extension fees and is not convertible unless the borrower defaults under the amendment
agreement dated January 1, 2017. The note bears 0% interest and had an original issue discount (OID) of $100,000. This note is
not convertible unless there is a default event, so no BCF was valued. The Company extended the maturity date for the sixth time
by issuing additional $30,000 convertible notes on January 1, 2017 to February 15, 2017 and per the terms of the note there are
no derivatives until it becomes convertible on the original note, however the $30,000 addition for the extension is to be considered
derivatives. The Lender released a clarification of amendments to convertible promissory notes that explained the $30,000 extension
fees are the only portion that is to be considered as convertible and converts within 2 days of issuance. The intent of the amendment
agreements were to insure the original note dated November 20, 2015 in the amount of $600,000. Due to the conversion into 145,929
shares of common stock on January 1, 2017 (extension date) and January 3, 2017 (conversion date) sequencing is required on other
instruments. Because the terms do not dictate a maximum numbers of convertible shares, the ability to settle these obligations
with shares would be unavailable causing these obligations to potentially be settled in cash. This condition creates a derivative
liability Under ASC 815-40.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During the
extension and conversion day period no additional convertible instruments were issued, therefore on the extension was considered
in the derivative calculation. The Company extended the maturity date for the seventh time by increasing the principal balance
by $30,000 on February 27, 2017 to May 6, 2017. The Company evaluated amendment under ASC 470-50, “ Debt - Modification
and Extinguishment” Debt - Modification and Extinguishment” Debt
- Modification and Extinguishment” On February 3, 2017, the Company issued a convertible
note to an unrelated company for $258,000 that matures on August 3, 2017. The note bears 12% interest per annum and is convertible
into shares of the Company’s common stock at 57.5% of the lowest price of the Company’s Common Stock during the thirty
(30) trading days immediately prior to the conversion date. Additionally,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that these shares, if issued, are not indexed to the Company’s own stock and, therefore,
is an embedded derivative financial liability, which requires bifurcation and to be separately accounted for. At each reporting
period, the Company will mark this derivative financial instrument to its estimated fair value. In conjunction with the note, the Company issued
to the holder 550,000 refundable shares of restricted Common Stock to be held in a treasury account and will be returned to the
company if the note is paid on or before the due date. The value of the debt discount recorded was $163,749 and the debt discount
related to the attached relative fair value of the restricted Common Stock was $94,251, for a total debt discount of $229,046 and
was limited to the value of the note. On February 23, 2017, the Company issued a
convertible note to an unrelated company for $149,000 that matures on November 23, 2017. The note bears 10% interest per annum
and is convertible into shares of the Company’s common stock at lesser of 40% of the average three lowest closing bids 20
days prior to the conversion date. Additionally,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that these shares, if issued, are not indexed to the Company’s own stock and, therefore, is an
embedded derivative financial liability, which requires bifurcation and to be separately accounted for. At each reporting period,
the Company will mark this derivative financial instrument to its estimated fair value. On February 23, 2017, the Company issued a convertible
note to an unrelated company for $224,000 that matures on November 23, 2017. The note bears 10% interest per annum and is convertible
into shares of the Company’s common stock at lesser of 40% of the average three lowest closing bids 20 days prior to the
conversion date. Additionally,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that these shares, if issued, are not indexed to the Company’s own stock and, therefore, is an embedded derivative financial
liability, which requires bifurcation and to be separately accounted for. At each reporting period, the Company will mark this
derivative financial instrument to its estimated fair value. On May 12, 2017, the Company issued a convertible
note to an unrelated company for $265,000 that matures on February 17, 2018. The note bears 10% interest per annum and is convertible
into shares of the Company’s common stock at the lesser of $.31 and 60% of the lowest closing bids 25 days prior to the conversion
date. Additionally, the note contains a percentage discount (variable) exercise price which causes the number to be converted into
a number of common shares that “approach infinity”, as the underlying stock price could approach zero.The Company determined
under ASC 815, the Company has determined that this percentage discount (variable) exercise price indicates that these shares,
if issued, are not indexed to the Company’s own stock and, therefore, is an embedded derivative financial liability, which
requires bifurcation and to be separately accounted for. At each reporting period, the Company will mark this derivative financial
instrument to its estimated fair value. On June 13, 2017, the Company issued a convertible
note to an unrelated company for $55,000 that matures on January 13, 2018. The note bears 10% interest per annum and is convertible
into shares of the Company’s common stock at 57.5% of the lowest closing bids 30 days prior to the conversion date. Additionally,
the note contains a percentage discount (variable) exercise price which causes the number to be converted into a number of common
shares that “approach infinity”, as the underlying stock price could approach zero.The Company determined under ASC
815, the Company has determined that this percentage discount (variable) exercise price indicates that these shares, if issued,
are not indexed to the Company’s own stock and, therefore, is an embedded derivative financial liability, which requires
bifurcation and to be separately accounted for. At each reporting period, the Company will mark this derivative financial instrument
to its estimated fair value. In conjunction with the note, the Company issued
to the holder 55,000 warrants to purchase Common The value of the debt discount recorded was $41,150 and the debt discount related
to the attached relative fair value of warrants was $8,850, for a total debt discount of $50,000, and a derivative expense of $9,432. On June 30, 2017, the Company issued a convertible
note to an unrelated company for $100,000 that matures on June 30, 2018. The note bears 7% interest per annum and is convertible
into shares of the Company’s common stock at $.17 per share. Notes Payable – Related Parties Notes payable due to related parties consisted of the following as
of June 30, 2017 and 2016:
Notes Payable – Related Parties
June 30, June 30,
2017 2016
Various term notes with total face value of $627,500 issued from April 11 to June 17, interest rates range from 0% to 15%, net of unamortized discount of $0 as of June 30, 2017 and June 30, 2016, respectively, of which $35,000 has been paid. $ 610,000 $ 575,000
Total notes payable – related parties 610,000 575,000
Less current portion 610,000 575,000
Notes payable - related parties, long term $ - $ - Notes Payable – Non-Related Parties Notes payable due to non-related parties consisted of the following
as of June 30, 2017 and 2016:
Notes Payable Non-Related Parties
June 30, June 30,
2017 2016
Various term notes with total face value of $40,488 due upon demand, interest rates range from 0% to 14%. $ 40,488 $ 40,488
Total note payable – non-related parties 40,488 40,488
Less current portion 40,488 40,488
Notes payable – non-related parties, long-term $ - $ - </t>
  </si>
  <si>
    <t>8. CONVERTIBLE PREFERRED STOCK</t>
  </si>
  <si>
    <t>Equity [Abstract]</t>
  </si>
  <si>
    <t xml:space="preserve">The Company has authorized 10,000,000 shares
of $0.001 par value per share Preferred Stock, of which the following were issued outstanding:
Shares Shares Liquidation
Allocated Outstanding Preference
Series A Convertible Preferred 100,000 15,500 -
Series A-1 Convertible Preferred 3,000,000 2,585,000 3,581,964
Series B Convertible Preferred 200,000 3,500 35,000
Series C Convertible Preferred 1,000,000 13,404 -
Series D Convertible Preferred 375,000 130,000 -
Series E Convertible Preferred 1,000,000 275,000 -
Series P Convertible Preferred 600,000 86,640 -
Series S Convertible Preferred 50,000 - -
Total Preferred Stock 6,325,000 3,109,044 $ 3,616,964 The Company's Series A Convertible Preferred
Stock ("Series A Preferred") is convertible into Common Stock at the rate of 0.025 share of Common stock for each share
of the Series A Preferred. Dividends of $0.50 per share annually from date of issue, are payable from retained earnings, but
have not been declared or paid. The Company’s Series A-1 Senior Convertible
Redeemable Preferred Stock (“Series A-1 Preferred”) is convertible at the rate of 2 shares of Common Stock per share
of Series A-1 Preferred. The dividend rate of the Series A-1 Senior Convertible Redeemable Preferred Stock is 6% per share per
annum in cash, or commencing on June 30, 2009 in shares of the Company’s Common Stock (at the option of the Company). Due to the fact that the Series A-1 Preferred
has certain features of debt and is redeemable, the Company analyzed the Series A-1 Preferred in accordance with ASC 480 and ASC
815 to determine if classification within permanent equity was appropriate. Based on the fact that the redeemable nature
of the stock and all cash payments are at the option of the Company, it is assumed that payments will be made in shares of the
Company’s Common Stock and therefore, the instruments are afforded permanent equity treatment. The Company's Series B Convertible 8% Preferred
Stock ("Series B Preferred") is convertible at the rate of 0.067 share of Common Stock for each share of Series B Preferred.
Dividends from date of issue are payable on June 30 from retained earnings at the rate of 8% per annum but have not been declared
or paid. The Company's Series C Convertible Preferred
Stock ("Series C Preferred") is convertible at a rate of 0.007 share of Common Stock per share of Series C Preferred. Holders
are entitled to dividends only to the extent of the holders of the Company’s Common Stock receive dividends. The Company's Series D Convertible Preferred
Stock ("Series D Preferred") is convertible at a rate of 0.034 share of Common Stock per share of Series D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E Convertible Preferred
Stock ("Series E Preferred") is convertible at a rate of 0.034 share of Common Stock per share of Series E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P Convertible Preferred
Stock ("Series P Preferred") is convertible at a rate of 0.007 share of Common Stock for each share of Series P Preferred.
Holders are entitled to dividends only to the extent of the holders of the Company’s Common Stock receive dividends. In the event of a liquidation, dissolution or
winding up of the affairs of the Company, holders of Series A Preferred Stock, Series P Convertible Preferred Stock, Series C Convertible
Preferred Stock have no liquidation preference over holders of the Company’s Common Stock. Holders of Second Series
B Preferred Stock have a liquidation preference over holders of the Company’s Common Stock and the Company’s Series
A Preferred Stock. Holders of Series D Preferred Stock are entitled to receive, before any distribution is made with
respect to the Company’s Common Stock, a preferential payment at a rate per each whole share of Series D Preferred Stock
equal to $1.00. Holders of Series E Preferred Stock are entitled to receive, after the preferential payment in full
to holders of outstanding shares of Series D Preferred Stock but before any distribution is made with respect to the Company’s
Common Stock, a preferential payment at a rate per each whole share of Series E Preferred Stock equal to $1.00. Holders
of Series A-1 Preferred Stock are superior in rank to the Company’s Common Stock and to all other series of Preferred
Stock heretofore designated with respect to dividends and liquidation. The activity surrounding the issuances of the
Preferred Stock is as follows: During the fiscal year ended June 30, 2017 the
Company issued 550,000 shares of Series A-1 Preferred Stock for $550,000 in cash and
paid $196,853 in cash offering costs The Company had one conversion of
150,000 shares of Series A-1 Preferred Stock for 300,000 shares of Common Stock, and issued 15,682 shares of Common Stock of payment
of $7,481 in accrued dividends. During the fiscal year ended June 30, 2016 the
Company issued 1,669,000 shares of Series A-1 Preferred Stock for $1,382,390 in cash, net of $286,610 of issuance costs, respectively. The
Company had two conversions of 100,000 shares of Series A-1 Preferred Stock for 200,000 shares of Common Stock, and issued 59,326
shares of Common Stock of payment of $26,769 in accrued dividends. During
the fiscal years ended June 30, 2017 and 2016, the outstanding Preferred Stock accumulated $169,850 and $105,603 in dividends on
outstanding Preferred Stock. The cumulative dividends in arrears as of June 30, 2017 were approximately $886,185. </t>
  </si>
  <si>
    <t>9. COMMON STOCK</t>
  </si>
  <si>
    <t xml:space="preserve">Fiscal Year Ended June 30, 2017 The Company has authorized 250,000,000 shares
of $0.001 par value per share Common Stock, of which 118,486,728 and 102,133,344 were issued outstanding as of June 30, 2017 and
2016, respectively. The Company amended its articles of incorporation on August 28, 2015 to increase the number of authorized shares
to 250,000,000. The activity surrounding the issuances of the Common Stock is as follows: The Company
issued 3,471,666 shares of Common Stock for cash valued at $991,500. The Company
issued 2,150,364 shares of Common Stock for the conversion of notes and accrued interest valued at $438,781. The Company
also issued 650,000 shares of Common Stock as incentive to notes valued at $127,600. The Beneficial Conversion was valued at $30,519. The Company
also issued 300,000 shares of Common Stock for conversion of Preferred Stock, and issued 15,682 shares of Common Stock of payment
of $7,841 in accrued dividends. The Company
issued 2,953,057 shares of Common Stock as payment for services and rent valued at $917,152. The Company
issued 3,020,750 shares of Common Stock for the conversion warrants valued at $906,225. The Company
issued 22,000 shares of Common Stock for the extension of two convertible notes valued at $5,910. As share-based
compensation to employees and non-employees, the Company issued 1,237,210 shares of common stock valued at $403,945, based on the
market price of the stock on the date of issuance. As interest expense on outstanding notes payable, the Company issued 2,532,655,
shares of common stock valued at $783,786 based on the market price on the date of issuance. Fiscal Year Ended June 30, 2016 The Company
issued 2,667,919 shares of Common Stock for the conversion of notes and accrued interest valued at $446,757. The Company
also issued 200,000 shares of Common Stock for the conversion of 100,000 . The Company
also issued 886,098 shares of Common Stock for the conversion warrants valued at $175,914. The Company
also issued 26,000 shares of Common Stock as incentive to notes valued at $10,284 and recorded $22,375 in beneficial conversion
features related to new issuances of debt. The Company
issued 496,137 shares of Common Stock as payment for services and rent valued at $225,413. As share-based
compensation to employees and non-employees, the Company issued 812,804 shares of common stock valued at $364,851, based on the
market price of the stock on the date of issuance. As interest expense on outstanding notes payable, the Company issued 1,704,803
shares of common stock valued at $762,076 based on the market price on the date of issuance. </t>
  </si>
  <si>
    <t>10. STOCK PURCHASE OPTIONS AND WARRANTS</t>
  </si>
  <si>
    <t xml:space="preserve">The Board of Directors on June 10, 2009 approved
the 2009 Long-Term Stock Incentive Plan. The purpose of the 2009 Long-term Stock Incentive Plan is to advance the interests
of the Company by encouraging and enabling acquisition of a financial interest in the Company by employees and other key individuals. The
2009 Long-Term Stock Incentive Plan is intended to aid the Company in attracting and retaining key employees, to stimulate the
efforts of such individuals and to strengthen their desire to remain with the Company. A maximum of 1,500,000 shares
of the Company's Common Stock is reserved for issuance under stock options to be issued under the 2009 Long-Term Stock Incentive
Plan. The Plan permits the grant of incentive stock options, nonstatutory stock options and restricted stock awards. The
2009 Long-Term Stock Incentive Plan is administered by the Board of Directors or, at its direction, a Compensation Committee comprised
of officers of the Company. Stock Purchase Options During the fiscal year ended June 30, 2017,
the Company issued 500,000 stock purchase options. During the fiscal year ended June 30, 2016,
the Company did not issue any stock purchase options. The following table summarizes the changes in
options outstanding of the Company during the fiscal year ended June 30, 2017.
Date Issued Number of Options Weighted Average Exercise Price Weighted Average Grant Date Fair Value Expiration Date (yrs) Value if Exercised
Balance June 30, 2016 25,000 $ 0.15 $ 0.24 2.00 $ 3,750
Granted 500,000 0.18 0.20 5.00 90,000
Exercised - - - - -
Cancelled/Expired - - - - -
Outstanding as of June 30, 2017 525,000 $ 0.18 $ 0.20 4.81 $ 93,750
The following table summarizes the changes in
options outstanding of the Company during the fiscal year ended June 30, 2016
Date Issued Number of Options Weighted Average Exercise Price Weighted Average Grant Date Fair Value Expiration Date (yrs) Value if Exercised
Balance June 30, 2015 80,000 $ 0.66 $ 0.59 1.20 $ 52,900
Granted - - - - -
Exercised - - - - -
Cancelled/Expired (55,000 ) 0.89 - - (49,150 )
Outstanding as of June 30, 2016 25,000 $ 0.15 $ 0.24 2.00 $ 3,750 Stock Purchase Warrants During the fiscal year ended June 30, 2017, the
Company issued warrants to purchase a total of .
The Company issued 455,000 warrants in conjunction with four promissory notes executed in February 2017 to June 2017. The warrants
were valued using the Black-Scholes pricing model under the assumptions noted below. The Company apportioned value to the warrants
based on the relative fair market value of the Common Stock and warrants. During the fiscal year ended June 30, 2016, the
Company issued warrants to purchase a total of .
The Company issued 100,000 warrants in conjunction to an employment agreement entered into in July 2015 and 1,244,000 warrants
in conjunction with a consulting agreement entered into December 2015 to June 2016. The Company issued 75,000 warrants in conjunction
with a promissory note executed in October 2015. The Company issued 50,000 warrants as part of a commission’s agreement,
175,000 warrants as part of four advisory agreements. The Company also issued 3,338,000 warrants as part of a private placement
and 190,000 warrants as part a finder’s fee agreement. The warrants were valued using the Black-Scholes pricing model under
the assumptions noted below. The Company apportioned value to the warrants based on the relative fair market value of the Common
Stock and warrants. The following table presents the assumptions
used to estimate the fair values of the stock warrants and options granted:
June 30, 2017 June 30, 2016
Expected volatility 92-126% 106-114%
Expected dividends 0% 0%
Expected term 0-5 Years 2-5 Years
Risk-free interest rate 0.74-1.89% 0.71-1.01% The following table summarizes the changes in
warrants outstanding issued to employees and non-employees of the Company during the fiscal year ended June 30, 2017.
Number of Warrants Weighted Average Exercise Price Weighted Average Grant Date Fair Value Expiration Date (yrs) Value if Exercised
Outstanding as of June 30, 2016 35,034,550 $ 0.36 $ 0.45 4.31 $ 12,767,108
Granted 10,424,998 0.46 0.18 2.07 6,701,566
Exercised (3,020,750 ) - - - -
Cancelled/Expired (2,511,701 ) 0.36 - - (4,323,838 )
Outstanding as of June 30, 2017 39,927,097 $ 0.38 $ 0.48 3.43 $ 15,144,835 The following table summarizes the changes in
warrants outstanding issued to employees and non-employees of the Company during the fiscal year ended June 30, 2016.
Number of Warrants Weighted Average Exercise Price Weighted Average Grant Date Fair Value Expiration Date (yrs) Value if Exercised
Outstanding as of June 30, 2015 31,981,778 $ 0.43 $ 0.50 4.98 $ 13,585,289
Granted 5,172,000 0.45 0.33 3.52 2,316,000
Exercised (813,360 ) - - - (630,364 )
Cancelled/Expired (1,175,868 ) 0.53 - - (2,513,817 )
Outstanding as of June 30, 2016 35,034,550 $ 0.36 $ 0.45 4.31 $ 12,767,108 </t>
  </si>
  <si>
    <t>11. INCOME TAXES</t>
  </si>
  <si>
    <t>Income Tax Disclosure [Abstract]</t>
  </si>
  <si>
    <t xml:space="preserve">The components of the income tax (benefit) provision
are as follows:
As of
June 30, June 30,
2017 2016
Current
Federal $ - $ -
State - -
Total Current - -
Deferred
Federal - -
State - -
Total Deferred - -
Income tax provision $ - $ - A reconciliation of the expected income tax
benefit (provision) computed using the federal statutory income tax rate of 34% to the Company’s effective income tax rate
is as follows:
As of
June 30, June 30,
2017 2016
Income tax benefit based on federal statutory rate $ 4,914,000 ) $ (488,000 )
State income tax benefit, net of federal income tax (475,000 ) (487,000 )
Change in deferred tax valuation allowance 5,389,000 975,000
Other, net - -
Income tax provision $ - $ - The tax effects of temporary differences that
give rise to significant portions of the Company’s deferred tax assets and deferred tax liabilities are presented below:
As of
June 30, June 30,
2017 2016
Deferred tax assets:
Debt extinguishment $ - $ -
Impairment of fixed assets - -
Domestic net operating loss carryforwards 11,671,000 10,475,000
Total gross deferred tax assets 11,671,000 10,475,000
Less valuation allowance on deferred tax assets (11,671,000 ) (10,475,000 )
Net deferred tax assets - -
Deferred tax liabilities:
Deferred costs - -
Total deferred tax liabilities - -
Net deferred taxes $ - $ - Deferred income taxes result from temporary
differences between income tax and financial reporting computed at the effective income tax rate. The Company has established a
valuation allowance against its net deferred tax assets due to the uncertainty surrounding the realization of such assets. Management
periodically evaluates the recoverability of the deferred tax assets. At such time it is determined that it is more likely than
not that deferred tax assets are realizable, the valuation allowance will be reduced. The Company files U.S. federal and Arizona income
tax returns. Our major tax jurisdictions are U.S. federal and the State of Arizona and are subject to tax examinations for the
open years from 2009 through 2012. As of the date of this filing, the Company has not filed its tax return for the fiscal year
ended 2012. While none are anticipated, fines and/or penalties may be associated with the delinquent filing. As of June 30, 2017, and 2016, the Company had
net operating loss carry-forwards for federal and state income tax purposes of approximately $32 million and $28 million, respectively. Such
carryforwards may be used to reduce taxable income, if any, in future year subject to limitations of Section 382 of the Internal
Revenue Code for federal income and Arizona tax purposes. The Company believes an ownership change may have occurred,
as defined by Sections 382 and 383 of the Internal Revenue Code, which could result in the forfeiture of a significant portion
of its net operating loss carry-forwards. The Company is not using any tax attributes in the current year, but will analyze whether
a change occurred and the related impact on its gross deferred tax assets, if needed. As the Company's analysis is not complete,
the impact to its gross deferred tax assets is uncertain. If not utilized, the federal and state net operating loss
carry-forwards will begin expiring in 2017. </t>
  </si>
  <si>
    <t>12. FINANCIAL INSTRUMENTS</t>
  </si>
  <si>
    <t>Investments, All Other Investments [Abstract]</t>
  </si>
  <si>
    <t xml:space="preserve">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June 30, 2017, and 2016. The fair values of the derivative instruments are measured
each quarter, which resulted in a (loss) gain of $(138,693) and $4,376,280, and derivative expense of $376,427 and $0 during the
fiscal years ended June 30, 2017 and 2016, respectively. As of June 30, 2017 and 2016, the fair market value of the derivatives
aggregated $2,145,065 and $0, respectively, using the following assumptions: estimated 0.12-5.02 year term, estimated volatility
of 86.22-125.67%, and a discount rate of 0.44-1.89%. </t>
  </si>
  <si>
    <t>13. FAIR VALUE MEASUREMENTS</t>
  </si>
  <si>
    <t>Fair Value Disclosures [Abstract]</t>
  </si>
  <si>
    <t xml:space="preserve">For asset and liabilities measured at fair value,
the Company uses the following hierarchy of inpu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Liabilities measured at fair value on a recurring basis at June 30,
2017, are summarized as follows:
Level 1 Level 2 Level 3 Total
Fair value of derivatives $ - $ - $ 2,145,065 $ 2,145,065
Securities available-for-sale $ 123,600 $ - $ - $ 123,600 Liabilities measured at fair value on a recurring basis at June 30,
2016, are summarized as follows:
Level 1 Level 2 Level 3 Total
Fair value of derivatives $ - $ - $ - $ -
Securities available-for-sale $ 63,600 $ - $ - $ 63,600 Fair value is calculated using the multinomial lattice method. </t>
  </si>
  <si>
    <t>14. COMMITMENTS AND CONTINGENCIES</t>
  </si>
  <si>
    <t>Commitments and Contingencies Disclosure [Abstract]</t>
  </si>
  <si>
    <t xml:space="preserve">Legal Proceedings The Company may become involved in certain legal
proceedings and claims which arise in the normal course of business. The Company is not a party to any litigation. To the best
of the knowledge of our management, there are no material litigation matters pending or threatened against us. Lease Agreements We lease offices in Hollywood, California (located
at 6671 Sunset Blvd., Suite 1520, 1518 and 1550, Hollywood, California, 90028) for corporate, research, engineering and mastering
services. The lease expires on December 31, 2017. The total lease expense for the facility is approximately $15,375
per month, and the total remaining obligations under these leases at June 30, 2017, were approximately 95,530. We lease a warehouse space located at 8260 E
Gelding Drive, Suite 102, Scottsdale, Arizona, 85260. The lease expires on February 28, 2019. The total lease
expense for the facility is approximately $1,821 per month, and the total remaining obligations under these leases at June 30,
2017, were approximately $39,862. We lease corporate offices located at 7825 E
Gelding Drive, Suite 101, Scottsdale, Arizona, 85260. The lease expires on April 30, 2021. The total lease
expense for the facility is approximately $7,148 per month, and the total remaining obligations under these leases at June 30,
2017, were approximately $356,052 Below is a table summarizing the annual operating
lease obligations over the next 5 years:
Year Lease Payments
2018 208,117
2019 108,068
2020 94,547
2021 80,711
2022 -
Total $ 491,444 Other The Company has not declared dividends on Series
A or B Convertible Preferred Stock or its Series A-1 Convertible Preferred Stock. The cumulative dividends in arrears through June
30, 2017 were approximately $908,938. As of the date of this filing, the Company has
not filed its tax return for the fiscal year ended 2015, 2016, and 2017. </t>
  </si>
  <si>
    <t>15. SUBSEQUENT EVENTS</t>
  </si>
  <si>
    <t>Subsequent Events [Abstract]</t>
  </si>
  <si>
    <t xml:space="preserve">In accordance with ASC 855, Company’s
management reviewed all material events through the date of this filing and determined that there were the following material subsequent
events to report: From July
through September, the Company issued The Company also issued 75,000 warrants as part of a private placement valued at $6,019.
The warrants are considered derivative liabilities under ASC 815-40 under the Company’s sequencing policy and were valued
using the . The company also issued On July 31, 2017, the Company issued a convertible
note to an unrelated company for $78,000, which included $75,000 in proceeds and $3,000 in legal fees, that matures on April 10,
2018. The note bears 12% interest per annum and is convertible into shares of the Company’s common stock at 61% of the lowest
two trading prices during the fifteen (15) trading day period ending to the date of conversion.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that these shares, if issued, are not indexed to the Company’s
own stock and, therefore, is an embedded derivative financial liability, which requires bifurcation and to be separately accounted
for. At each reporting period, the Company will mark this derivative financial instrument to its estimated fair value. On August 2, 2017, the Company issued a convertible
note to an unrelated party for $50,000 that matures on August 24, 2017. The note bears 0% interest per annum, in lieu of interest
the Company issued 12,000 shares of common stock on August 4, 2017. The note is convertible into shares of the Company’s
common stock at $0.10 per share. Due to sequencing on February 2, 2017, the Company determined under ASC 815, the Company has determined
that the note is to be treated as an embedded derivative financial liability, which requires bifurcation and to be separately accounted
for. At each reporting period, the Company will mark this derivative financial instrument to its estimated fair value .
The note was amended on September 15, 2017, to extend the maturity date to October 15, 2017. The Company evaluated amendment under
ASC 470-50, “ Debt - Modification and Extinguishment” On August 2, 2017, the Company issued a convertible
note to an unrelated company for $60,500, which includes proceeds of $55,000, $5,500 in OID, and $7,250 paid for legal and other
fees, that matures on August 2, 2018. The note bears 12% interest per annum and is convertible into shares of the Company’s
common stock at 61% of the lowest two trading prices during the fifteen (15) trading day period ending to the date of conversion.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that these shares, if issued,
are not indexed to the Company’s own stock and, therefore, is an embedded derivative financial liability, which requires
bifurcation and to be separately accounted for. At each reporting period, the Company will mark this derivative financial instrument
to its estimated fair value. On August 4, 2017, the Company issued a convertible
note to an unrelated party for $10,000 that matures on August 4, 2018. The note bears 0% interest per annum, in lieu of interest
the Company issued 3,500 shares of common stock on August 7, 2017. The note is convertible into shares of the Company’s common
stock at $0.10 per share. Due to sequencing on February 2, 2017, the Company determined under ASC 815, the Company has determined
that the note is to be treated as an embedded derivative financial liability, which requires bifurcation and to be separately accounted
for. At each reporting period, the Company will mark this derivative financial instrument to its estimated fair value . On August 15, 2017, the Company issued a convertible
note to an unrelated company for $82,250, which included $75,000 in proceeds and $7,250 in legal and other fees, that matures on
April 18, 2018. The note bears 12% interest per annum and is convertible into shares of the Company’s common stock at 60%
the lowest trading price during the previous twenty (2) days to the date of conversion.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that these shares, if issued, are not indexed to the Company’s own stock and,
therefore, is an embedded derivative financial liability, which requires bifurcation and to be separately accounted for. At each
reporting period, the Company will mark this derivative financial instrument to its estimated fair value. On August 16, 2017, the Company issued a convertible
note to an unrelated company for $53,000, which included $50,000 in proceeds and $3,000 in legal fees, that matures on June 16,
2018. The note bears 12% interest per annum and is convertible into shares of the Company’s common stock at 61% of the lowest
two trading prices during the fifteen (15) trading day period ending to the date of conversion.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that these shares, if issued, are not indexed to the Company’s
own stock and, therefore, is an embedded derivative financial liability, which requires bifurcation and to be separately accounted
for. At each reporting period, the Company will mark this derivative financial instrument to its estimated fair value. On August 25, 2017, the Company issued a note
to an unrelated party for $52,000 as part of an Accounts Receivable Financing Agreement, which included $50,000 in proceeds and
an OID of $2,000, that matures on October 25, 2017. The note bears 0% interest per annum. As additional consideration the
Company also issued 50,000 warrants valued at $6,625. The warrants are considered derivative liabilities under ASC 815-40 under
the Company’s sequencing policy and were valued using the . On August 31, 2017, the Company issued a note
to an unrelated party for $52,000 as part of an Accounts Receivable Financing Agreement, which included $50,000 in proceeds and
an OID of $2,000, that matures on October 31, 2017. The note bears 0% interest per annum. As additional consideration the
Company also issued 50,000 warrants valued at $6,773. The warrants are considered derivative liabilities under ASC 815-40 under
the Company’s sequencing policy and were valued using the . On September 8, 2017, the Company issued a convertible
note to an unrelated company for $65,000, which included $58,500 in proceeds and $6,500 in OID, that matures on March 8, 2018.
The note bears 12% interest per annum and is convertible into shares of the Company’s common stock at 55% of either the lowest
sales price for common stock on principal market during the twenty-five consecutive trading days including the immediately preceding
the conversion date.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that these
shares, if issued, are not indexed to the Company’s own stock and, therefore, is an embedded derivative financial liability,
which requires bifurcation and to be separately accounted for. At each reporting period, the Company will mark this derivative
financial instrument to its estimated fair value. On September 11, 2017, the Company issued a
convertible note to an unrelated party for $10,000 that matures on September 11, 2018. The note bears 10% interest per annum. The
note is convertible into shares of the Company’s common stock at $0.10 per share. Due to sequencing on February 2, 2017,
the Company determined under ASC 815, the Company has determined that the note is to be treated as an embedded derivative financial
liability, which requires bifurcation and to be separately accounted for. At each reporting period, the Company will mark this
derivative financial instrument to its estimated fair value . On September 19, 2017, the Company issued a
note to an unrelated party for $81,000 which included $74,504 in proceeds, $6,000 in OID, and $496 in other fees, that matures
on March 19, 2018. The note bears 8% interest per month. As additional consideration the
Company is to issue 75,000 shares of common stock within 10 days. On November 20, 2015, the Company issued a convertible
note to an unrelated company for $600,000 that matures on May 20, 2016. The company paid $200,000 in principle balance leaving
a remain balance of $430,000 including the extension fees and is not convertible unless the borrower defaults under the amendment
agreement dated January 1, 2017. The note bears 0% interest and had an original issue discount (OID) of $100,000. This note is
not convertible unless there is a default event, so no BCF was valued. The Company extended the maturity date for the sixth time
by issuing additional $30,000 convertible notes on January 1, 2017 to February 15, 2017 and per the terms of the note there are
no derivatives until it becomes convertible on the original note, however the $30,000 addition for the extension is to be considered
derivatives. The Lender released a clarification of amendments to convertible promissory notes that explained the $30,000 extension
fees are the only portion that is to be considered as convertible and converts within 2 days of issuance. The intent of the amendment
agreements were to insure the original note dated November 20, 2015 in the amount of $600,000. Due to the conversion into 145,929
shares of common stock on January 1, 2017 (extension date) and January 3, 2017 (conversion date) sequencing is required on other
instruments. Because the terms do not dictate a maximum numbers of convertible shares, the ability to settle these obligations
with shares would be unavailable causing these obligations to potentially be settled in cash. This condition creates a derivative
liability Under ASC 815-40.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During the
extension and conversion day period no additional convertible instruments were issued, therefore on the extension was considered
in the derivative calculation. The Company extended the maturity date for the seventh time by increasing the principal balance
by $30,000 on February 27, 2017 to May 6, 2017. The Company evaluated amendment under ASC 470-50, “ Debt - Modification
and Extinguishment” Debt - Modification and Extinguishment” Debt
- Modification and Extinguishment” Debt - Modification and Extinguishment” Debt - Modification and Extinguishment” On February 23, 2017, the Company issued a convertible
note to an unrelated company for $149,000 that matures on November 23, 2017. The note bears 10% interest per annum and is convertible
into shares of the Company’s common stock at lesser of 40% of the average three lowest closing bids 20 days prior to the
conversion date. Additionally,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that these shares, if issued, are not indexed to the Company’s own stock and, therefore, is an embedded derivative financial
liability, which requires bifurcation and to be separately accounted for. At each reporting period, the Company will mark this
derivative financial instrument to its estimated fair value. The Company extended the possibility to convert date by issuing 60,000
warrants valued at $7,813 on September 8, 2017 to November 2, 2017. The warrants are considered
derivative liabilities under ASC 815-40 under the Company’s sequencing policy and were valued using the . Debt -
Modification and Extinguishment” On February 23, 2017, the Company issued a convertible
note to an unrelated company for $224,000 that matures on November 23, 2017. The note bears 10% interest per annum and is convertible
into shares of the Company’s common stock at lesser of 40% of the average three lowest closing bids 20 days prior to the
conversion date. Additionally,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that these shares, if issued, are not indexed to the Company’s own stock and, therefore, is an embedded derivative financial
liability, which requires bifurcation and to be separately accounted for. At each reporting period, the Company will mark this
derivative financial instrument to its estimated fair value. The Company extended the possibility to convert date by issuing 90,000
warrants valued at $11,720 on September 8, 2017 to November 2, 2017. The warrants are considered
derivative liabilities under ASC 815-40 under the Company’s sequencing policy and were valued using the . Debt -
Modification and Extinguishment” On August
26, 2016, the Company issued a convertible note to an unrelated individual for $50,000 that matures on August 26, 2017. The note
bears interest rate of 10% per annum and is convertible into shares of the Company’s Common stock at $0.40 per share. The
note was amended on June 30, 2017 to extend the maturity date to October 1, 2017. The Company evaluated amendment under ASC 470-50,
“ Debt - Modification and Extinguishment” Debt - Modification and Extinguishment” On March 7, 2016, the Company issued a convertible
note to an unrelated individual for $100,000 that matures on March 7, 2017. The note bears interest rate of 10% per annum and is
convertible into shares of the Company’s Common stock at $0.40 per share. The Company valued a BCF related to the note valued
at $24,269 and debt discount related to the 10,000 shares of common stock issued with the note at a relative fair value of $4,569.
The note was amended again on September 28, 2017 to extend the maturity date to January 15,
2018, as additional consideration the Company issued 25,000 shares of common stock valued at $3,998. The Company evaluated amendment
under ASC 470-50, “ Debt - Modification and Extinguishment” On July
26, 2016, the Company issued a convertible note to an unrelated individual for $50,000 that matures on September 26, 2016. The
note bears interest rate of 0% per annum and is convertible into shares of the Company’s Common stock at $0.40 per share,
as part of the note the company issued warrants to purchase 35,000 shares of 144 restricted common stock at an exercise price $0.30
for a two-year period. The note was amended on September 28, 2017 to extend the maturity date to January 15, 2018, as additional
consideration the Company issued 15,000 shares of common stock valued at $2,398.80. The Company evaluated amendment under ASC 470-50,
“ Debt - Modification and Extinguishment” On August
03, 2017 and September 15, 2017, the Company make payments totaling $125,000 for principal on a $258,000 . On September
12, 2017 and September 19, 2017, the Company make payments totaling $35,000 for principal and interest on convertible notes in
the amount of $373,000 to unrelated company. On September
27, 2016, the Company issued a convertible note to an unrelated individual for $1,000,000 that matures on December 22, 2016. The
note was amended subsequently in February 2, 2017 to extend the maturity date to June 30, 2017. The fund will be used for the manufacturing
of the companies AfterMaster Pro TV box. The note bears interest rate of 10% per annum and is convertible into shares of the Company’s
Common stock at $0.40, per share, as part of the note the company issued 100,000 shares of 144 restricted common stock for a value
of $33,349. The note was amended on September 28, 2017 to extend the maturity date to September 21, 2018, as additional consideration
the Company issued 75,000 shares of common stock valued at $11,993 and 400,000 warrants valued at $34,922.The warrants are considered
derivative liabilities under ASC 815-40 under the Company’s sequencing policy and were valued using the . The Company evaluated amendment under ASC 470-50, “ Debt - Modification
and Extinguishment” On February
15, 2016, the Company issued a convertible note to an unrelated individual for $25,000 that matures on February 15, 2017. The note
was amended subsequently in September 28, 2017 to extend the maturity date to October 15, 2017. The Company evaluated amendment
under ASC 470-50, “ Debt - Modification and Extinguishment” </t>
  </si>
  <si>
    <t>1. SUMMARY OF SIGNIFICANT ACCOUNTING POLICIES (Policies)</t>
  </si>
  <si>
    <t>Description of Business</t>
  </si>
  <si>
    <t xml:space="preserve">AfterMaster, Inc., formerly Studio One Media,
Inc. (the “Company” or “AfterMaster”) was originally organized in Delaware on May 12, 1988, as Dimensional
Visions Group, Ltd. The name was changed on January 15, 1998 to Dimensional Visions Incorporated. On February 8, 2006, it changed
its name to Elevation Media, Inc., and on March 28, 2006 the Company’s name was changed to Studio One Media, Inc. as part
of its overall plan to implement its revised business plan. In April 2006, the Company entered into an agreement
to purchase MyStudio HD Recording Studios, Inc. (formerly known as Studio One Entertainment, Inc.), a privately-held Scottsdale,
Arizona-based company that designed and manufactured the recording studios currently in use by the Company (the “MyStudio
Agreement”). On April 17, 2007, the Company announced that
it had finalized the reverse merger of MyStudio HD Recording Studios, Inc. through an all-stock transaction. The purchase was pursuant
to an agreement entered into by the companies dated March 29, 2006. The reverse merger included the exchange of 7,000,000 restricted
Common Shares of AfterMaster, Inc. for 100% of the issued and outstanding shares of MyStudio HD Recording Studios, Inc. The substance
of the transaction resulted in a reverse merger wherein MyStudio HD Recording Studios, Inc. became the accounting acquirer of AfterMaster.
Therefore, historical financial data reflects the operations and accumulated deficit of MyStudio HD Recording Studios, Inc. The
transaction essentially is a recapitalization of MyStudio HD Recording Studios, Inc. The reverse merger includes all right, title
and interest to MyStudio HD Recording Studio, Inc.’s proprietary interactive recording studios, business plan and intellectual
property, including pending patents, foreign patent rights and federal trademark applications. MyStudio, Inc. continues to operate
as a wholly owned subsidiary of AfterMaster. Accordingly, the financial statements present on a consolidated basis the operations
of AfterMaster and MyStudio HD Recording Studios, Inc., as well it’s other wholly-owned subsidiary, AfterMaster HD Audio,
Inc. </t>
  </si>
  <si>
    <t>Accounting Basis</t>
  </si>
  <si>
    <t xml:space="preserve">The Company’s financial statements are
prepared using the accrual basis of accounting in accordance with accounting principles generally accepted in the United States. The
Company has elected a June 30 fiscal year end. </t>
  </si>
  <si>
    <t>Principles of Consolidation</t>
  </si>
  <si>
    <t xml:space="preserve">The consolidated financial statements include
the accounts of AfterMaster and its subsidiaries. All significant inter-company accounts and transactions have been eliminated. </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t>
  </si>
  <si>
    <t>Notes and Other Receivables</t>
  </si>
  <si>
    <t xml:space="preserve">Notes and other receivables are stated at amounts
management expects to collect. An allowance for doubtful accounts is provided for uncollectible receivables based upon management's
evaluation of outstanding accounts receivable at each reporting period considering historical experience and customer credit quality
and delinquency status. Delinquency status is determined by contractual terms. Bad debts are written off against the allowance
when identified. </t>
  </si>
  <si>
    <t>Cash and Cash Equivalents</t>
  </si>
  <si>
    <t xml:space="preserve">Cash and cash equivalents include all cash balances
and highly liquid investments with an original maturity of three months or less. As of June 30, 2017 and 2016, the Company’s
cash balances were within the FDIC insurance coverage limits. </t>
  </si>
  <si>
    <t>Fair Values, Inputs and Valuation Techniques for Financial Assets and Liabilities Disclosures</t>
  </si>
  <si>
    <t xml:space="preserve">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levels of the fair value hierarchy are described
below:
●
Level 1 inputs utilize quoted prices (unadjusted)
in active markets for identical assets or liabilities that the Company has the ability to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A review of fair value hierarchy classifications
is conducted on a quarterly basis. Changes in the observability of valuation inputs may result in a reclassification of levels
for certain securities within the fair value hierarchy. </t>
  </si>
  <si>
    <t>Disclosure for Non-Financial Asssets Measured at Fair Value on a Non-Recurring Basis</t>
  </si>
  <si>
    <t xml:space="preserve">The Company’s financial instruments mainly
consist of cash, receivables, current assets, accounts payable and accrued expenses and debt. The carrying amounts of its cash,
receivables, current asserts, accounts payable, accrued expenses and current debt approximates fair value due to the Short-Term
nature of these instruments. </t>
  </si>
  <si>
    <t>Concentration of Risk</t>
  </si>
  <si>
    <t xml:space="preserve">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s. The risk is managed by maintaining all
deposits in high quality financial institutions. For the year ended June 30, 2017 there was no
customer that accounted for a material portion of total revenues, and 2016 there was one customer that accounted for $1,800,000
of total revenues. </t>
  </si>
  <si>
    <t>Property and Equipment</t>
  </si>
  <si>
    <t xml:space="preserve">Property and equipment is recorded at cost less
accumulated depreciation. Depreciation and amortization is calculated using the straight-line method over the expected useful life
of the asset, after the asset is placed in service. The Company generally uses the following depreciable lives for its major classifications
of property and equipment:
Description Useful Lives
Office Equipment and Computers 5 years
Computer Software 5 years
Furniture and Office Equipment 5 years
Vehicles 5 years
Leasehold Improvements Shorter of Useful Life or Lease Term
Studios 5 years Expenditures associated with upgrades and enhancements
that improve, add functionality, or otherwise extend the life of property and equipment are capitalized, while expenditures that
do not, such as repairs and maintenance, are expensed as incurred. </t>
  </si>
  <si>
    <t>Intangible Assets</t>
  </si>
  <si>
    <t xml:space="preserve">Intangible assets consist of intellectual property,
website costs, video backgrounds, and patterns and molds. The Company’s intellectual property includes purchased patents
and trademarks as well as other proprietary technologies. Website costs are costs incurred to develop the Company’s
website. Video backgrounds are the costs incurred to develop video backgrounds for use in the Company’s recording studios.
Patterns and molds are for the design and construction of the studios. The Company amortizes intangible assets over the following
useful lives:
Description Weighted-Average Amortization Period
Intellectual Property 5 years
Website Costs 5 years
Video Backgrounds 5 years
Patterns and Molds 5 years </t>
  </si>
  <si>
    <t>Valuation of Long-Lived Assets</t>
  </si>
  <si>
    <t xml:space="preserve">Long-lived tangible assets and definite-lived
intangible assets are reviewed for possible impairment annually or whenever events or changes in circumstances indicate that the
carrying amount of such assets may not be recoverable. The Company uses both an estimate of undiscounted future net cash flows
of the assets over the remaining useful lives and a replacement cost method when determining their fair values. If the carrying
values of the assets exceed the fair value of the assets, the Company recognizes an impairment loss equal to the difference between
the carrying values of the assets and their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t>
  </si>
  <si>
    <t>Revenue Recognition</t>
  </si>
  <si>
    <t xml:space="preserve">The Company applies the provisions of FASB ASC
605, Revenue Recognition in Financial Statements The Company's revenues are generated from AfterMaster
products and services, and licensing fees. Revenues related to licensing fees generated per a term sheet with bBooth
are recorded when payment is received as there is no current executed agreement in place and the term of use is indefinite, pursuant
to which bBooth agreed to acquire exclusive rights to license certain technologies, intellectual property, and patents from AfterMaster.
The key terms of the letter agreement consist of the following:
● bBooth agreed to pay the Company $1,250,000 over 18 months, for a conditional perpetual license of intellectual property (including related patents and other assets), of which, to date, $200,000 has been received;
● bBooth agreed to grant 600,000 shares of our common stock to Studio One, which shares were received on November 10, 2014 valued at $1,800,000 and;
● upon full receipt of the $1,250,000 cash consideration, Bbooth will have the option to purchase six complete MyStudio booths, one fully operational mobile studio and truck, and an interest in its MyStudio TV show, for nominal additional consideration. </t>
  </si>
  <si>
    <t>Cost of Revenues</t>
  </si>
  <si>
    <t xml:space="preserve">The Company’s cost of revenues includes
studio lease expense, employee costs, and other nominal amounts. Depreciation is not included within cost of revenues. </t>
  </si>
  <si>
    <t xml:space="preserve">The Company follows the policy of expensing
its research and development costs in the period in which they are incurred in accordance with ASC 730, Accounting for
Research and Development Costs </t>
  </si>
  <si>
    <t>Advertising Expenses</t>
  </si>
  <si>
    <t xml:space="preserve">The Company expenses advertising costs in the
period in which they are incurred. Advertising expenses were $45,183 and $366,740 for the years ended June 30, 2017 and 2016. </t>
  </si>
  <si>
    <t>Share-Based Compensation</t>
  </si>
  <si>
    <t xml:space="preserve">The Company follows the provisions of ASC 718, Share-Based
Payment, The Company also follows the provisions of FASB
ASC 505-50, “Equity-Based Payments to Non-Employees,” which addresses the accounting and reporting for both
the issuer (that is, the purchaser or grantor) and recipient (that is, the goods or service provider or grantee) for a subset of
share-based payment transactions. ASC 505-50 requires equity instruments issued to non-employees for goods or services are accounted
for at fair value and are marked to market until service is complete or a performance commitment date is reached, whichever is
earlier. </t>
  </si>
  <si>
    <t>Derivative Liabilities</t>
  </si>
  <si>
    <t xml:space="preserve">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the Company used
this sequencing policy, all instruments convertible into common stock, including warrants and the conversion feature of notes payable,
issued subsequent to July 5, 2016 until the note was converted on the same day were derivative liabilities. The Company again used
this sequencing policy, all instruments convertible into common stock, including warrants and the conversion feature of notes payable,
issued subsequent to August 19, 2016 until the note was converted on August 22, 2016 were derivative liabilities. The Company entered into multiple amendments
to a note payable to extend the maturity date (the Amendments). The Company agreed to additional $30,000 extension fees which were
converted at a percentage discount (variable) exercise price which causes the number to be converted into a number of common shares
that “approach infinity”, as the underlying stock price could approach zero. This creates a situation where the Company
no longer has shares enough available to “cover” all potential equity issuance obligations during the period of issuance
until conversion. On February 3, 2017, the company entered into
a note payable with an unrelated party at a percentage discount (variable) exercise price which causes the number to be converted
into a number of common shares that “approach infinity”, as the underlying stock price could approach zero. Additionally,
the note contains a ratchet provision. The Company determined under ASC 815, that the embedded conversion feature (if offering
of common stock is at no consideration or at a price that is lower than the effective conversion price on the date shares are offered
for sale, then a ratchet down of effective exercise price to price per share offered for common stock would be used to determine
additional shares to be issued). The Company has determined that this ratchet provision indicates that these shares, if issued,
are not indexed to the Company’s own stock and, therefore, is an embedded derivative financial liability. Accordingly, all
convertible instruments issued after February 3, 2017 are considered derivatives according to the Company’s sequencing policy.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t>
  </si>
  <si>
    <t>Loss Per Share</t>
  </si>
  <si>
    <t>Basic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years
ended June 30, 2017 and 2016 of $169,850 and $105,603, respectively. Diluted earning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years ended June 30, 2017 and
2016,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22,614,408 and 26,492,360 at June 30, 2017 and 2016, respectively.</t>
  </si>
  <si>
    <t>Income Taxes</t>
  </si>
  <si>
    <t xml:space="preserve">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ASC 740, Accounting for Uncertainty
in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The Company files income tax returns in the
U.S. federal tax jurisdiction and various state tax jurisdictions. The tax years for 2012 to 2017 remain open for federal and/or
state tax jurisdictions. The Company is currently not under examination by any other tax jurisdictions for any tax years. </t>
  </si>
  <si>
    <t>Available for Securities</t>
  </si>
  <si>
    <t xml:space="preserve">Our available for securities are considered
Level 1. Realized gains and losses on these securities are included in “Other income (expense) – net” in the
consolidated statements of income using the specific identification method. Unrealized gains and losses, on available-for-sale
securities are recorded in accumulated other comprehensive income (accumulated OCI). Unrealized losses that are considered other
than temporary are recorded in other income (expense) – net, with the corresponding reduction to the carrying basis of the
investment. </t>
  </si>
  <si>
    <t>Recent Accounting Pronouncements</t>
  </si>
  <si>
    <t xml:space="preserve">Management has considered all recent accounting
pronouncements issued since the last audit of our consolidated financial statements. The Company’s management believes that
these recent pronouncements will not have a material effect on the Company’s consolidated financial statements. </t>
  </si>
  <si>
    <t>3. PROPERTY AND EQUIPMENT (Tables)</t>
  </si>
  <si>
    <t>Schedule of Property and Equipment</t>
  </si>
  <si>
    <t xml:space="preserve">2017 2016
Furniture and Office Equipment $ 51,390 $ 47,497
Office Equipment and Computers 413,467 314,706
Studios 255,665 255,665
Vehicles 60,524 60,524
Leasehold Improvements 66,658 47,940
Computer Software 56,232 56,232
Accumulated Depreciation (637,894 ) (488,007 )
Net Property and Equipment $ 266,040 $ 294,557 </t>
  </si>
  <si>
    <t>4. INTANGIBLE ASSETS (Tables)</t>
  </si>
  <si>
    <t>Schedule of Intangible Assets</t>
  </si>
  <si>
    <t xml:space="preserve">2017 2016
Patterns and Molds $ 18,915 $ 18,916
Website Costs 240,415 208,615
Video Backgrounds 16,172 16,172
Accumulated Amortization (173,259 ) (144,517 )
Intangible Assets, Net $ 102,243 $ 99,186 </t>
  </si>
  <si>
    <t>Schedule of Amortization Expense</t>
  </si>
  <si>
    <t xml:space="preserve">Year Amortization
2018 $ 29,808
2019 28,452
2020 24,847
2021 18,088
2022 1,048
Total $ 102,243 </t>
  </si>
  <si>
    <t>5. SECURITIES AVAILABLE-FOR-SALE (Tables)</t>
  </si>
  <si>
    <t>Securities Available-for-sale Tables</t>
  </si>
  <si>
    <t>Available-for-sale securities</t>
  </si>
  <si>
    <t>June 30, 2017
Amortized cost Gross unrealized gains Gross unrealized losses Gross realized gains Gross realized losses
Fair value
Equity securities $ 63,600 $ - $ - $ 60,000 $ - $ 123,600
June 30, 2016
Amortized cost Gross unrealized gains Gross unrealized losses Gross realized gains Gross realized losses
Fair value
Equity securities $ 1,800,000 $ 33,600 $ - $ - $ (1,770,000 ) $ 63,600</t>
  </si>
  <si>
    <t>6. INVENTORIES (Tables)</t>
  </si>
  <si>
    <t>Inventories Tables</t>
  </si>
  <si>
    <t xml:space="preserve">June 30, 2017 June 30, 2016
Components $ 159,017 $ -
Finished Goods - -
Allowance / Reserve (54,126 ) -
Totals $ 104,891 $ - </t>
  </si>
  <si>
    <t>7. NOTES PAYABLE (Tables)</t>
  </si>
  <si>
    <t>Debt Disclosure [Abstract]</t>
  </si>
  <si>
    <t>Schedule of Convertible Notes Payable-Related Parties</t>
  </si>
  <si>
    <t xml:space="preserve">Convertible Notes Payable – Related Parties
June 30, June 30,
2017 2016
Various term notes with total face value of $3,925,000 issued from February 2010 to April 2013, interest rates range from 10% to 15%, net of unamortized discount of $0 as of June 30, 2017 and June 30, 2016. $ 3,925,000 $ 3,925,000
$30,000 face value of which $30,000 has been paid. - -
$30,000 face value, issued in August 2016, interest rate of 0%, matures Jnuary 2017, a gain on extinguishment of debt was recorded totalling $3,818 net unamortized discount of $0 as of June 30, 2017. 26,182 -
Total convertible notes payable – related parties 3,951,182 3,925,000
Less current portion 3,951,182 3,925,000
Convertible notes payable – related parties, long-term - $ - </t>
  </si>
  <si>
    <t>Schedule of Convertible Notes Payable-Non-Related Parties</t>
  </si>
  <si>
    <t xml:space="preserve">Convertible Notes Payable - Non-Related Parties
June 30, June 30,
2017 2016
$15,000 face value of which $15,000 was converted. $ — $ 15,000
$50,000 face value of which $50,000 was converted. — 50,000
$20,000 face value of which $20,000 was converted. — 20,000
$7,000 face value, issued in July 2014, interest rate of 6%, matures October 14, 2017, net unamortized discount of $0 as of June 30, 2017 and June 30, 2016, respectively. 7,000 7,000
$100,000 face value of which $100,000 has been paid. — 100,000
$600,000 face value, issued in November 2015, interest rate of 0%, an OID of $130,000, matures November 2017, net unamortized discount of $0 of June 30, 2017 and June 30, 2016, respectively, of which $200,000 has been paid. 430,000 600,000
$100,000 face value, issued in February 2016, interest rate of 10%, matures March 2018, net unamortized discount of $0 as of June 30, 2017, respectively. 100,000 97,007
$15,000 face value of which $15,000 was converted. 0 14,538
$25,000 face value, issued in February 2016, interest rate of 10%, matures October 15, 2017, net unamortized discount of $0 as of June 30, 2017 respectively. 25,000 21,646
$10,000 face value of which $10,000 was converted. 0 8,618
$100,000 face value, issued in March 2016, interest rate of 10%, matures January 2018, net unamortized discount of $0 as of June 30, 2017 and June 30, 2016, respectively. 100,000 86,235
$10,000 face value, issued in March 2016, interest rate of 10%, matures March 2018, net unamortized discount $0 of June 30, 2017. 10,000 9,674
$50,000 face value, issued in July 2016, interest rate of 0%, matures January 2018, net unamortized discount of $0 of June 30, 2017. 50,000 —
$50,000 face value, issued in August 2016, interest rate of 0%, matures August 2017, a gain on extinguishment of debt was recorded totaling $5,418 as of June 30, 2017. 44,582 —
$1,000,000 face value, issued in September 2016, interest rate of 10%, matures September 2018, net unamortized discount of $0 as of June 30, 2017. 1,000,000 —
$149,000 face value, issued in February 2017, interest rate of 10%, matures November 2017, net amortized discount of $59,741 as of June 30, 2017. 89,260 —
$224,000 face value, issued in February 2017, interest rate of 10%, matures November 2017, net amortized discount of $119,795 as of June 30, 2017. 104,205 —
$258,000 face value, issued in February 2017, interest rate of 12%, matures August 2017, net amortized discount of $48,464 as of June 30, 2017. 209,536 —
$55,000 face value, issued in June 2017, interest rate of 7%, matures January 2018, net amortized discount of $50,631 as of June 30, 2017. 4,369 —
$100,000 face value, issued in June 2017, interest rate of 10%, matures June 2018, net amortized discount of $52,317 as of June 30, 2017. 47,683 —
$265,000 face value, issued in May 2017, interest rate of 10%, matures February 2018, net amortized discount of $218,790 as of June 30, 2017. 46,210 —
Total convertible notes payable – non-related parties 2,267,845 1,029,718
Less current portion 2,267,845 1,029,718
Convertible notes payable – non-related parties, long-term $ — $ — </t>
  </si>
  <si>
    <t>Schedule of Non-Convertible Notes Payable-Related Parties</t>
  </si>
  <si>
    <t xml:space="preserve">Notes Payable – Related Parties
June 30, June 30,
2017 2016
Various term notes with total face value of $627,500 issued from April 11 to June 17, interest rates range from 0% to 15%, net of unamortized discount of $0 as of June 30, 2017 and June 30, 2016, respectively, of which $35,000 has been paid. $ 610,000 $ 575,000
Total notes payable – related parties 610,000 575,000
Less current portion 610,000 575,000
Notes payable - related parties, long term $ - $ - </t>
  </si>
  <si>
    <t>Schedule of Non-Convertible Notes Payable-Non-Related Parties</t>
  </si>
  <si>
    <t xml:space="preserve">Notes Payable Non-Related Parties
June 30, June 30,
2017 2016
Various term notes with total face value of $40,488 due upon demand, interest rates range from 0% to 14%. $ 40,488 $ 40,488
Total note payable – non-related parties 40,488 40,488
Less current portion 40,488 40,488
Notes payable – non-related parties, long-term $ - $ - </t>
  </si>
  <si>
    <t>8. CONVERTIBLE PREFERRED STOCK (Tables)</t>
  </si>
  <si>
    <t>Convertible Preferred Stock Tables</t>
  </si>
  <si>
    <t>Schedule of Preferred Stock</t>
  </si>
  <si>
    <t xml:space="preserve">Shares Shares Liquidation
Allocated Outstanding Preference
Series A Convertible Preferred 100,000 15,500 -
Series A-1 Convertible Preferred 3,000,000 2,585,000 3,581,964
Series B Convertible Preferred 200,000 3,500 35,000
Series C Convertible Preferred 1,000,000 13,404 -
Series D Convertible Preferred 375,000 130,000 -
Series E Convertible Preferred 1,000,000 275,000 -
Series P Convertible Preferred 600,000 86,640 -
Series S Convertible Preferred 50,000 - -
Total Preferred Stock 6,325,000 3,109,044 $ 3,616,964 </t>
  </si>
  <si>
    <t>10. STOCK PURCHASE OPTIONS AND WARRANTS (Tables)</t>
  </si>
  <si>
    <t>Schedule of Options</t>
  </si>
  <si>
    <t xml:space="preserve">Date Issued Number of Options Weighted Average Exercise Price Weighted Average Grant Date Fair Value Expiration Date (yrs) Value if Exercised
Balance June 30, 2016 25,000 $ 0.15 $ 0.24 2.00 $ 3,750
Granted 500,000 0.18 0.20 5.00 90,000
Exercised - - - - -
Cancelled/Expired - - - - -
Outstanding as of June 30, 2017 525,000 $ 0.18 $ 0.20 4.81 $ 93,750
Date Issued Number of Options Weighted Average Exercise Price Weighted Average Grant Date Fair Value Expiration Date (yrs) Value if Exercised
Balance June 30, 2015 80,000 $ 0.66 $ 0.59 1.20 $ 52,900
Granted - - - - -
Exercised - - - - -
Cancelled/Expired (55,000 ) 0.89 - - (49,150 )
Outstanding as of June 30, 2016 25,000 $ 0.15 $ 0.24 2.00 $ 3,750 </t>
  </si>
  <si>
    <t>Schedule of Assumptions Used to Estimate Fair Value</t>
  </si>
  <si>
    <t>June 30, 2017 June 30, 2016
Expected volatility 92-126% 106-114%
Expected dividends 0% 0%
Expected term 0-5 Years 2-5 Years
Risk-free interest rate 0.74-1.89% 0.71-1.01%</t>
  </si>
  <si>
    <t>Schedule of Warrants</t>
  </si>
  <si>
    <t xml:space="preserve">Number of Warrants Weighted Average Exercise Price Weighted Average Grant Date Fair Value Expiration Date (yrs) Value if Exercised
Outstanding as of June 30, 2016 35,034,550 $ 0.36 $ 0.45 4.31 $ 12,767,108
Granted 10,424,998 0.46 0.18 2.07 6,701,566
Exercised (3,020,750 ) - - - -
Cancelled/Expired (2,511,701 ) 0.36 - - (4,323,838 )
Outstanding as of June 30, 2017 39,927,097 $ 0.38 $ 0.48 3.43 $ 15,144,835
Number of Warrants Weighted Average Exercise Price Weighted Average Grant Date Fair Value Expiration Date (yrs) Value if Exercised
Outstanding as of June 30, 2015 31,981,778 $ 0.43 $ 0.50 4.98 $ 13,585,289
Granted 5,172,000 0.45 0.33 3.52 2,316,000
Exercised (813,360 ) - - - (630,364 )
Cancelled/Expired (1,175,868 ) 0.53 - - (2,513,817 )
Outstanding as of June 30, 2016 35,034,550 $ 0.36 $ 0.45 4.31 $ 12,767,108 </t>
  </si>
  <si>
    <t>11. INCOME TAXES (Tables)</t>
  </si>
  <si>
    <t>Schedule of Income Tax (benefit) Provision</t>
  </si>
  <si>
    <t xml:space="preserve">As of
June 30, June 30,
2017 2016
Current
Federal $ - $ -
State - -
Total Current - -
Deferred
Federal - -
State - -
Total Deferred - -
Income tax provision $ - $ - </t>
  </si>
  <si>
    <t>Schedule of reconciliation of the Expected Income Tax benefit (provision)</t>
  </si>
  <si>
    <t xml:space="preserve">As of
June 30, June 30,
2017 2016
Income tax benefit based on federal statutory rate $ 4,914,000 ) $ (488,000 )
State income tax benefit, net of federal income tax (475,000 ) (487,000 )
Change in deferred tax valuation allowance 5,389,000 975,000
Other, net - -
Income tax provision $ - $ - </t>
  </si>
  <si>
    <t>Schedule of Deferred Tax Asset and Liabilities</t>
  </si>
  <si>
    <t xml:space="preserve">As of
June 30, June 30,
2017 2016
Deferred tax assets:
Debt extinguishment $ - $ -
Impairment of fixed assets - -
Domestic net operating loss carryforwards 11,671,000 10,475,000
Total gross deferred tax assets 11,671,000 10,475,000
Less valuation allowance on deferred tax assets (11,671,000 ) (10,475,000 )
Net deferred tax assets - -
Deferred tax liabilities:
Deferred costs - -
Total deferred tax liabilities - -
Net deferred taxes $ - $ - </t>
  </si>
  <si>
    <t>13. FAIR VALUE MEASUREMENTS (Tables)</t>
  </si>
  <si>
    <t>Fair Value, Liabilities Measured on Recurring Basis</t>
  </si>
  <si>
    <t xml:space="preserve">Level 1 Level 2 Level 3 Total
Fair value of derivatives $ - $ - $ 2,145,065 $ 2,145,065
Securities available-for-sale $ 123,600 $ - $ - $ 123,600
Level 1 Level 2 Level 3 Total
Fair value of derivatives $ - $ - $ - $ -
Securities available-for-sale $ 63,600 $ - $ - $ 63,600 </t>
  </si>
  <si>
    <t>14. COMMITMENTS AND CONTINGENCIES (Tables)</t>
  </si>
  <si>
    <t>Annual operating lease obligations</t>
  </si>
  <si>
    <t xml:space="preserve">Year Lease Payments
2018 208,117
2019 108,068
2020 94,547
2021 80,711
2022 -
Total $ 491,444 </t>
  </si>
  <si>
    <t>1. SUMMARY OF SIGNIFICANT ACCOUNTING POLICIES (Details Narrative) - USD ($)</t>
  </si>
  <si>
    <t>Impairment of fixed assets</t>
  </si>
  <si>
    <t>Research and development expenses</t>
  </si>
  <si>
    <t>Advertising expenses</t>
  </si>
  <si>
    <t>Anti-dilutive securities excluded from the computation of diluted earnings per share</t>
  </si>
  <si>
    <t>3. PROPERTY AND EQUIPMENT (DETAILS) - USD ($)</t>
  </si>
  <si>
    <t>Property And Equipment Details</t>
  </si>
  <si>
    <t>Furniture and Office Equipment</t>
  </si>
  <si>
    <t>Office Equipment and Computers</t>
  </si>
  <si>
    <t>Studios</t>
  </si>
  <si>
    <t>Vehicles</t>
  </si>
  <si>
    <t>Leasehold Improvements</t>
  </si>
  <si>
    <t>Computer Software</t>
  </si>
  <si>
    <t>Accumulated Depreciation</t>
  </si>
  <si>
    <t>3. PROPERTY AND EQUIPMENT (Details Narrative) - USD ($)</t>
  </si>
  <si>
    <t>Property And Equipment Details Narrative</t>
  </si>
  <si>
    <t>Depreciation Expense</t>
  </si>
  <si>
    <t>Impaired assets</t>
  </si>
  <si>
    <t>4. INTANGIBLE ASSETS (Details) - USD ($)</t>
  </si>
  <si>
    <t>Intangible Assets Details</t>
  </si>
  <si>
    <t>Patterns and Molds</t>
  </si>
  <si>
    <t>Website Costs</t>
  </si>
  <si>
    <t>Video Backgrounds</t>
  </si>
  <si>
    <t>Accumulated Amortization</t>
  </si>
  <si>
    <t>Intangible Assets, Net</t>
  </si>
  <si>
    <t>4. INTANGIBLE ASSETS (Details 1)</t>
  </si>
  <si>
    <t>Jun. 30, 2017USD ($)</t>
  </si>
  <si>
    <t>Intangible Assets Details 1</t>
  </si>
  <si>
    <t>4. INTANGIBLE ASSETS (Details Narrative) - USD ($)</t>
  </si>
  <si>
    <t>Intangible Assets Details Narrative</t>
  </si>
  <si>
    <t>Amortization expense</t>
  </si>
  <si>
    <t>5. SECURITIES AVAILABLE-FOR-SALE (Details) - USD ($)</t>
  </si>
  <si>
    <t>Fair value</t>
  </si>
  <si>
    <t>Equity Securities [Member]</t>
  </si>
  <si>
    <t>Amortized cost</t>
  </si>
  <si>
    <t>Gross unrealized gains</t>
  </si>
  <si>
    <t>Gross unrealized losses</t>
  </si>
  <si>
    <t>Gross realized gains</t>
  </si>
  <si>
    <t>Gross realized losses</t>
  </si>
  <si>
    <t>6. INVENTORIES (Details) - USD ($)</t>
  </si>
  <si>
    <t>Inventories Details</t>
  </si>
  <si>
    <t>Components</t>
  </si>
  <si>
    <t>Finished Goods</t>
  </si>
  <si>
    <t>Allowance/Reserve</t>
  </si>
  <si>
    <t>Total Inventories</t>
  </si>
  <si>
    <t>7. NOTES PAYABLE (Details) - USD ($)</t>
  </si>
  <si>
    <t>Notes Payable Details</t>
  </si>
  <si>
    <t>Total convertible notes payable - related parties</t>
  </si>
  <si>
    <t>Less current portion</t>
  </si>
  <si>
    <t>Convertible related party notes payable, net of current portion</t>
  </si>
  <si>
    <t>Total convertible notes payable - non-related parties</t>
  </si>
  <si>
    <t>Convertible notes payable - non-related parties, long-term</t>
  </si>
  <si>
    <t>Total non-convertible notes payable - related parties</t>
  </si>
  <si>
    <t>Non-convertible notes payable - related parties, long term</t>
  </si>
  <si>
    <t>Total non-convertible note payable - non-related parties</t>
  </si>
  <si>
    <t>Non-convertible notes payable - non-related parties, long-term</t>
  </si>
  <si>
    <t>8. CONVERTIBLE PREFERRED STOCK (Details)</t>
  </si>
  <si>
    <t>Jun. 30, 2017shares</t>
  </si>
  <si>
    <t>Shares Allocated</t>
  </si>
  <si>
    <t>Series A Convertible Preferred</t>
  </si>
  <si>
    <t>Series A-1 Convertible Preferred</t>
  </si>
  <si>
    <t>Series B Convertible Preferred</t>
  </si>
  <si>
    <t>Series C Convertible Preferred</t>
  </si>
  <si>
    <t>Series D Convertible Preferred</t>
  </si>
  <si>
    <t>Series E Convertible Preferred</t>
  </si>
  <si>
    <t>Series P Convertible Preferred</t>
  </si>
  <si>
    <t>Series S Convertible Preferred</t>
  </si>
  <si>
    <t>Total Preferred Stock</t>
  </si>
  <si>
    <t>Shares Outstanding</t>
  </si>
  <si>
    <t>Liquidation Preference</t>
  </si>
  <si>
    <t>8. CONVERTIBLE PREFERRED STOCK (Details Narrative) - USD ($)</t>
  </si>
  <si>
    <t>Dividends on preferred stock</t>
  </si>
  <si>
    <t>Dividends in arrears</t>
  </si>
  <si>
    <t>10. STOCK PURCHASE OPTIONS AND WARRANTS (Details) - Stock Options - USD ($)</t>
  </si>
  <si>
    <t>Number of Options/Warrants Outstanding, Beginning</t>
  </si>
  <si>
    <t>Number of Options/Warrants Granted</t>
  </si>
  <si>
    <t>Number of Options/Warrants Exercised</t>
  </si>
  <si>
    <t>Number of Options/Warrants Canceled/Expired</t>
  </si>
  <si>
    <t>Number of Options/Warrants Outstanding, Ending</t>
  </si>
  <si>
    <t>Weighted Average Exercise Price Outstanding, Beginning</t>
  </si>
  <si>
    <t>Weighted Average Exercise Price Granted</t>
  </si>
  <si>
    <t>Weighted Average Exercise Price Exercised</t>
  </si>
  <si>
    <t>Weighted Average Exercise Price Canceled/Expired</t>
  </si>
  <si>
    <t>Weighted Average Exercise Price Outstanding, Ending</t>
  </si>
  <si>
    <t>Weighted Average Grant Date Fair Value Outstanding beginning</t>
  </si>
  <si>
    <t>Weighted Average Grant Date Fair Value Outstanding, granted</t>
  </si>
  <si>
    <t>Weighted Average Grant Date Fair Value Outstanding, exercised</t>
  </si>
  <si>
    <t>Weighted Average Grant Date Fair Value Outstanding, cancelled</t>
  </si>
  <si>
    <t>Weighted Average Grant Date Fair Value Outstanding, ending</t>
  </si>
  <si>
    <t>Expiration Date outstanding, beginning</t>
  </si>
  <si>
    <t>2 years</t>
  </si>
  <si>
    <t>1 year 2 months 12 days</t>
  </si>
  <si>
    <t>Expiration Date, granted</t>
  </si>
  <si>
    <t>5 years</t>
  </si>
  <si>
    <t>Expiration Date, ending</t>
  </si>
  <si>
    <t>4 years 9 months 18 days</t>
  </si>
  <si>
    <t>Value if Exercised, Beginning</t>
  </si>
  <si>
    <t>Value if Exercised, Granted</t>
  </si>
  <si>
    <t>Value if Exercised</t>
  </si>
  <si>
    <t>Value if Exercised, Cancelled</t>
  </si>
  <si>
    <t>Value if Exercised, Ending</t>
  </si>
  <si>
    <t>10. STOCK PURCHASE OPTIONS AND WARRANTS (Details 1)</t>
  </si>
  <si>
    <t>Warrants and common shares issued for interest expense, Shares</t>
  </si>
  <si>
    <t>Expected volatility, minimum</t>
  </si>
  <si>
    <t>92.00%</t>
  </si>
  <si>
    <t>106.00%</t>
  </si>
  <si>
    <t>Expected volatility, maximum</t>
  </si>
  <si>
    <t>126.00%</t>
  </si>
  <si>
    <t>114.00%</t>
  </si>
  <si>
    <t>Expected dividends</t>
  </si>
  <si>
    <t>0.00%</t>
  </si>
  <si>
    <t>Expected term, minimum</t>
  </si>
  <si>
    <t>0 years</t>
  </si>
  <si>
    <t>Expected term, maximum</t>
  </si>
  <si>
    <t>Risk-free interest rate, minimum</t>
  </si>
  <si>
    <t>0.74%</t>
  </si>
  <si>
    <t>0.71%</t>
  </si>
  <si>
    <t>Risk-free interest rate, maximum</t>
  </si>
  <si>
    <t>1.89%</t>
  </si>
  <si>
    <t>1.01%</t>
  </si>
  <si>
    <t>10. STOCK PURCHASE OPTIONS AND WARRANTS (Details 2) - Warrants - USD ($)</t>
  </si>
  <si>
    <t>4 years 3 months 22 days</t>
  </si>
  <si>
    <t>4 years 11 months 23 days</t>
  </si>
  <si>
    <t>2 years 25 days</t>
  </si>
  <si>
    <t>3 years 6 months 7 days</t>
  </si>
  <si>
    <t>3 years 5 months 5 days</t>
  </si>
  <si>
    <t>10. STOCK PURCHASE OPTIONS AND WARRANTS (Details Narrative) - shares</t>
  </si>
  <si>
    <t>Stock purchase options issued</t>
  </si>
  <si>
    <t>11. INCOME TAXES (Details) - USD ($)</t>
  </si>
  <si>
    <t>Current</t>
  </si>
  <si>
    <t>Federal</t>
  </si>
  <si>
    <t>State</t>
  </si>
  <si>
    <t>Total Current</t>
  </si>
  <si>
    <t>Deferred</t>
  </si>
  <si>
    <t>Total Deferred</t>
  </si>
  <si>
    <t>Income tax provision</t>
  </si>
  <si>
    <t>11. INCOME TAXES (Details 1) - USD ($)</t>
  </si>
  <si>
    <t>Income Taxes Details 1</t>
  </si>
  <si>
    <t>Income tax benefit based on federal statutory rate</t>
  </si>
  <si>
    <t>State income tax benefit, net of federal income tax</t>
  </si>
  <si>
    <t>Change in deferred tax valuation allowance</t>
  </si>
  <si>
    <t>Other, net</t>
  </si>
  <si>
    <t>11. INCOME TAXES (Details 2) - USD ($)</t>
  </si>
  <si>
    <t>Deferred tax assets:</t>
  </si>
  <si>
    <t>Debt extinguishment</t>
  </si>
  <si>
    <t>Domestic net operating loss carryforwards</t>
  </si>
  <si>
    <t>Total gross deferred tax assets</t>
  </si>
  <si>
    <t>Less valuation allowance on deferred tax assets</t>
  </si>
  <si>
    <t>Net deferred tax assets</t>
  </si>
  <si>
    <t>Deferred tax liabilities:</t>
  </si>
  <si>
    <t>Deferred costs</t>
  </si>
  <si>
    <t>Total deferred tax liabilities</t>
  </si>
  <si>
    <t>Net deferred taxes</t>
  </si>
  <si>
    <t>13. FAIR VALUE MEASUREMENTS (Details) - USD ($)</t>
  </si>
  <si>
    <t>Fair value of derivatives</t>
  </si>
  <si>
    <t>Securities available for sale</t>
  </si>
  <si>
    <t>Level 1 [Member]</t>
  </si>
  <si>
    <t>Level 2 [Member]</t>
  </si>
  <si>
    <t>Level 3 [Member]</t>
  </si>
  <si>
    <t>14. COMMITMENTS AND CONTINGENCIES (Details)</t>
  </si>
  <si>
    <t>Commitments And Contingencies Detail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68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6976369</v>
      </c>
    </row>
    <row r="15" spans="1:4">
      <c r="A15" s="4" t="s">
        <v>25</v>
      </c>
      <c r="C15" s="5" t="n">
        <v>12068722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24</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21</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0728</v>
      </c>
      <c r="C3" s="6" t="n">
        <v>394325</v>
      </c>
    </row>
    <row r="4" spans="1:3">
      <c r="A4" s="4" t="s">
        <v>33</v>
      </c>
      <c r="B4" s="5" t="n">
        <v>97103</v>
      </c>
      <c r="C4" s="5" t="n">
        <v>11389</v>
      </c>
    </row>
    <row r="5" spans="1:3">
      <c r="A5" s="4" t="s">
        <v>34</v>
      </c>
      <c r="B5" s="5" t="n">
        <v>104891</v>
      </c>
      <c r="C5" s="5" t="n">
        <v>0</v>
      </c>
    </row>
    <row r="6" spans="1:3">
      <c r="A6" s="4" t="s">
        <v>35</v>
      </c>
      <c r="B6" s="5" t="n">
        <v>123600</v>
      </c>
      <c r="C6" s="5" t="n">
        <v>63600</v>
      </c>
    </row>
    <row r="7" spans="1:3">
      <c r="A7" s="4" t="s">
        <v>36</v>
      </c>
      <c r="B7" s="5" t="n">
        <v>507254</v>
      </c>
      <c r="C7" s="5" t="n">
        <v>1078819</v>
      </c>
    </row>
    <row r="8" spans="1:3">
      <c r="A8" s="4" t="s">
        <v>37</v>
      </c>
      <c r="B8" s="5" t="n">
        <v>1083576</v>
      </c>
      <c r="C8" s="5" t="n">
        <v>1548133</v>
      </c>
    </row>
    <row r="9" spans="1:3">
      <c r="A9" s="4" t="s">
        <v>38</v>
      </c>
      <c r="B9" s="5" t="n">
        <v>266040</v>
      </c>
      <c r="C9" s="5" t="n">
        <v>294557</v>
      </c>
    </row>
    <row r="10" spans="1:3">
      <c r="A10" s="4" t="s">
        <v>39</v>
      </c>
      <c r="B10" s="5" t="n">
        <v>102243</v>
      </c>
      <c r="C10" s="5" t="n">
        <v>99186</v>
      </c>
    </row>
    <row r="11" spans="1:3">
      <c r="A11" s="3" t="s">
        <v>40</v>
      </c>
    </row>
    <row r="12" spans="1:3">
      <c r="A12" s="4" t="s">
        <v>41</v>
      </c>
      <c r="B12" s="5" t="n">
        <v>33363</v>
      </c>
      <c r="C12" s="5" t="n">
        <v>33363</v>
      </c>
    </row>
    <row r="13" spans="1:3">
      <c r="A13" s="4" t="s">
        <v>42</v>
      </c>
      <c r="B13" s="5" t="n">
        <v>9104</v>
      </c>
      <c r="C13" s="5" t="n">
        <v>18217</v>
      </c>
    </row>
    <row r="14" spans="1:3">
      <c r="A14" s="4" t="s">
        <v>43</v>
      </c>
      <c r="B14" s="5" t="n">
        <v>1494326</v>
      </c>
      <c r="C14" s="5" t="n">
        <v>1993456</v>
      </c>
    </row>
    <row r="15" spans="1:3">
      <c r="A15" s="3" t="s">
        <v>44</v>
      </c>
    </row>
    <row r="16" spans="1:3">
      <c r="A16" s="4" t="s">
        <v>45</v>
      </c>
      <c r="B16" s="5" t="n">
        <v>459975</v>
      </c>
      <c r="C16" s="5" t="n">
        <v>225001</v>
      </c>
    </row>
    <row r="17" spans="1:3">
      <c r="A17" s="4" t="s">
        <v>46</v>
      </c>
      <c r="B17" s="5" t="n">
        <v>185509</v>
      </c>
      <c r="C17" s="5" t="n">
        <v>77335</v>
      </c>
    </row>
    <row r="18" spans="1:3">
      <c r="A18" s="4" t="s">
        <v>47</v>
      </c>
      <c r="B18" s="5" t="n">
        <v>270623</v>
      </c>
      <c r="C18" s="5" t="n">
        <v>740200</v>
      </c>
    </row>
    <row r="19" spans="1:3">
      <c r="A19" s="4" t="s">
        <v>48</v>
      </c>
      <c r="B19" s="5" t="n">
        <v>22064</v>
      </c>
      <c r="C19" s="5" t="n">
        <v>28561</v>
      </c>
    </row>
    <row r="20" spans="1:3">
      <c r="A20" s="4" t="s">
        <v>49</v>
      </c>
      <c r="B20" s="5" t="n">
        <v>1937</v>
      </c>
      <c r="C20" s="5" t="n">
        <v>984</v>
      </c>
    </row>
    <row r="21" spans="1:3">
      <c r="A21" s="4" t="s">
        <v>50</v>
      </c>
      <c r="B21" s="5" t="n">
        <v>2145065</v>
      </c>
      <c r="C21" s="5" t="n">
        <v>0</v>
      </c>
    </row>
    <row r="22" spans="1:3">
      <c r="A22" s="4" t="s">
        <v>51</v>
      </c>
      <c r="B22" s="5" t="n">
        <v>610000</v>
      </c>
      <c r="C22" s="5" t="n">
        <v>575000</v>
      </c>
    </row>
    <row r="23" spans="1:3">
      <c r="A23" s="4" t="s">
        <v>52</v>
      </c>
      <c r="B23" s="5" t="n">
        <v>40488</v>
      </c>
      <c r="C23" s="5" t="n">
        <v>40488</v>
      </c>
    </row>
    <row r="24" spans="1:3">
      <c r="A24" s="4" t="s">
        <v>53</v>
      </c>
      <c r="B24" s="5" t="n">
        <v>3951182</v>
      </c>
      <c r="C24" s="5" t="n">
        <v>3925000</v>
      </c>
    </row>
    <row r="25" spans="1:3">
      <c r="A25" s="4" t="s">
        <v>54</v>
      </c>
      <c r="B25" s="5" t="n">
        <v>2267845</v>
      </c>
      <c r="C25" s="5" t="n">
        <v>1029718</v>
      </c>
    </row>
    <row r="26" spans="1:3">
      <c r="A26" s="4" t="s">
        <v>55</v>
      </c>
      <c r="B26" s="5" t="n">
        <v>9954688</v>
      </c>
      <c r="C26" s="5" t="n">
        <v>6642287</v>
      </c>
    </row>
    <row r="27" spans="1:3">
      <c r="A27" s="3" t="s">
        <v>56</v>
      </c>
    </row>
    <row r="28" spans="1:3">
      <c r="A28" s="4" t="s">
        <v>57</v>
      </c>
      <c r="B28" s="5" t="n">
        <v>9954688</v>
      </c>
      <c r="C28" s="5" t="n">
        <v>6642287</v>
      </c>
    </row>
    <row r="29" spans="1:3">
      <c r="A29" s="3" t="s">
        <v>58</v>
      </c>
    </row>
    <row r="30" spans="1:3">
      <c r="A30" s="4" t="s">
        <v>59</v>
      </c>
      <c r="B30" s="5" t="n">
        <v>16</v>
      </c>
      <c r="C30" s="5" t="n">
        <v>16</v>
      </c>
    </row>
    <row r="31" spans="1:3">
      <c r="A31" s="4" t="s">
        <v>60</v>
      </c>
      <c r="B31" s="5" t="n">
        <v>2585</v>
      </c>
      <c r="C31" s="5" t="n">
        <v>2185</v>
      </c>
    </row>
    <row r="32" spans="1:3">
      <c r="A32" s="4" t="s">
        <v>61</v>
      </c>
      <c r="B32" s="5" t="n">
        <v>3</v>
      </c>
      <c r="C32" s="5" t="n">
        <v>3</v>
      </c>
    </row>
    <row r="33" spans="1:3">
      <c r="A33" s="4" t="s">
        <v>62</v>
      </c>
      <c r="B33" s="5" t="n">
        <v>13</v>
      </c>
      <c r="C33" s="5" t="n">
        <v>13</v>
      </c>
    </row>
    <row r="34" spans="1:3">
      <c r="A34" s="4" t="s">
        <v>63</v>
      </c>
      <c r="B34" s="5" t="n">
        <v>130</v>
      </c>
      <c r="C34" s="5" t="n">
        <v>130</v>
      </c>
    </row>
    <row r="35" spans="1:3">
      <c r="A35" s="4" t="s">
        <v>64</v>
      </c>
      <c r="B35" s="5" t="n">
        <v>275</v>
      </c>
      <c r="C35" s="5" t="n">
        <v>275</v>
      </c>
    </row>
    <row r="36" spans="1:3">
      <c r="A36" s="4" t="s">
        <v>65</v>
      </c>
      <c r="B36" s="5" t="n">
        <v>87</v>
      </c>
      <c r="C36" s="5" t="n">
        <v>87</v>
      </c>
    </row>
    <row r="37" spans="1:3">
      <c r="A37" s="4" t="s">
        <v>66</v>
      </c>
      <c r="B37" s="5" t="n">
        <v>0</v>
      </c>
      <c r="C37" s="5" t="n">
        <v>0</v>
      </c>
    </row>
    <row r="38" spans="1:3">
      <c r="A38" s="4" t="s">
        <v>67</v>
      </c>
      <c r="B38" s="5" t="n">
        <v>118493</v>
      </c>
      <c r="C38" s="5" t="n">
        <v>102140</v>
      </c>
    </row>
    <row r="39" spans="1:3">
      <c r="A39" s="4" t="s">
        <v>68</v>
      </c>
      <c r="B39" s="5" t="n">
        <v>63627987</v>
      </c>
      <c r="C39" s="5" t="n">
        <v>58997912</v>
      </c>
    </row>
    <row r="40" spans="1:3">
      <c r="A40" s="4" t="s">
        <v>69</v>
      </c>
      <c r="B40" s="5" t="n">
        <v>93600</v>
      </c>
      <c r="C40" s="5" t="n">
        <v>33600</v>
      </c>
    </row>
    <row r="41" spans="1:3">
      <c r="A41" s="4" t="s">
        <v>70</v>
      </c>
      <c r="B41" s="5" t="n">
        <v>-72303551</v>
      </c>
      <c r="C41" s="5" t="n">
        <v>-63785192</v>
      </c>
    </row>
    <row r="42" spans="1:3">
      <c r="A42" s="4" t="s">
        <v>71</v>
      </c>
      <c r="B42" s="5" t="n">
        <v>-8460362</v>
      </c>
      <c r="C42" s="5" t="n">
        <v>-4648831</v>
      </c>
    </row>
    <row r="43" spans="1:3">
      <c r="A43" s="4" t="s">
        <v>72</v>
      </c>
      <c r="B43" s="6" t="n">
        <v>1494326</v>
      </c>
      <c r="C43" s="6" t="n">
        <v>19934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103</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27</v>
      </c>
    </row>
    <row r="4" spans="1:2">
      <c r="A4" s="4" t="s">
        <v>308</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3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9</v>
      </c>
      <c r="B1" s="2" t="s">
        <v>1</v>
      </c>
    </row>
    <row r="2" spans="1:2">
      <c r="B2" s="2" t="s">
        <v>2</v>
      </c>
    </row>
    <row r="3" spans="1:2">
      <c r="A3" s="3" t="s">
        <v>320</v>
      </c>
    </row>
    <row r="4" spans="1:2">
      <c r="A4" s="4" t="s">
        <v>34</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21</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3</v>
      </c>
      <c r="B1" s="2" t="s">
        <v>2</v>
      </c>
      <c r="C1" s="2" t="s">
        <v>30</v>
      </c>
    </row>
    <row r="2" spans="1:3">
      <c r="A2" s="3" t="s">
        <v>74</v>
      </c>
    </row>
    <row r="3" spans="1:3">
      <c r="A3" s="4" t="s">
        <v>75</v>
      </c>
      <c r="B3" s="6" t="n">
        <v>3818</v>
      </c>
      <c r="C3" s="6" t="n">
        <v>0</v>
      </c>
    </row>
    <row r="4" spans="1:3">
      <c r="A4" s="4" t="s">
        <v>76</v>
      </c>
      <c r="B4" s="6" t="n">
        <v>549737</v>
      </c>
      <c r="C4" s="6" t="n">
        <v>22282</v>
      </c>
    </row>
    <row r="5" spans="1:3">
      <c r="A5" s="4" t="s">
        <v>77</v>
      </c>
      <c r="B5" s="7" t="n">
        <v>0.001</v>
      </c>
      <c r="C5" s="7" t="n">
        <v>0.001</v>
      </c>
    </row>
    <row r="6" spans="1:3">
      <c r="A6" s="4" t="s">
        <v>78</v>
      </c>
      <c r="B6" s="5" t="n">
        <v>250000000</v>
      </c>
      <c r="C6" s="5" t="n">
        <v>250000000</v>
      </c>
    </row>
    <row r="7" spans="1:3">
      <c r="A7" s="4" t="s">
        <v>79</v>
      </c>
      <c r="B7" s="5" t="n">
        <v>118486728</v>
      </c>
      <c r="C7" s="5" t="n">
        <v>102133344</v>
      </c>
    </row>
    <row r="8" spans="1:3">
      <c r="A8" s="4" t="s">
        <v>80</v>
      </c>
      <c r="B8" s="5" t="n">
        <v>118486728</v>
      </c>
      <c r="C8" s="5" t="n">
        <v>102133344</v>
      </c>
    </row>
    <row r="9" spans="1:3">
      <c r="A9" s="4" t="s">
        <v>81</v>
      </c>
    </row>
    <row r="10" spans="1:3">
      <c r="A10" s="3" t="s">
        <v>74</v>
      </c>
    </row>
    <row r="11" spans="1:3">
      <c r="A11" s="4" t="s">
        <v>82</v>
      </c>
      <c r="B11" s="4" t="s">
        <v>83</v>
      </c>
      <c r="C11" s="7" t="n">
        <v>0.001</v>
      </c>
    </row>
    <row r="12" spans="1:3">
      <c r="A12" s="4" t="s">
        <v>84</v>
      </c>
      <c r="B12" s="5" t="n">
        <v>100000</v>
      </c>
      <c r="C12" s="5" t="n">
        <v>100000</v>
      </c>
    </row>
    <row r="13" spans="1:3">
      <c r="A13" s="4" t="s">
        <v>85</v>
      </c>
      <c r="B13" s="5" t="n">
        <v>15500</v>
      </c>
      <c r="C13" s="5" t="n">
        <v>15500</v>
      </c>
    </row>
    <row r="14" spans="1:3">
      <c r="A14" s="4" t="s">
        <v>86</v>
      </c>
      <c r="B14" s="5" t="n">
        <v>15500</v>
      </c>
      <c r="C14" s="5" t="n">
        <v>15500</v>
      </c>
    </row>
    <row r="15" spans="1:3">
      <c r="A15" s="4" t="s">
        <v>87</v>
      </c>
    </row>
    <row r="16" spans="1:3">
      <c r="A16" s="3" t="s">
        <v>74</v>
      </c>
    </row>
    <row r="17" spans="1:3">
      <c r="A17" s="4" t="s">
        <v>82</v>
      </c>
      <c r="B17" s="4" t="s">
        <v>83</v>
      </c>
      <c r="C17" s="7" t="n">
        <v>0.001</v>
      </c>
    </row>
    <row r="18" spans="1:3">
      <c r="A18" s="4" t="s">
        <v>84</v>
      </c>
      <c r="B18" s="5" t="n">
        <v>3000000</v>
      </c>
      <c r="C18" s="5" t="n">
        <v>3000000</v>
      </c>
    </row>
    <row r="19" spans="1:3">
      <c r="A19" s="4" t="s">
        <v>85</v>
      </c>
      <c r="B19" s="5" t="n">
        <v>2585000</v>
      </c>
      <c r="C19" s="5" t="n">
        <v>2185000</v>
      </c>
    </row>
    <row r="20" spans="1:3">
      <c r="A20" s="4" t="s">
        <v>86</v>
      </c>
      <c r="B20" s="5" t="n">
        <v>2585000</v>
      </c>
      <c r="C20" s="5" t="n">
        <v>2185000</v>
      </c>
    </row>
    <row r="21" spans="1:3">
      <c r="A21" s="4" t="s">
        <v>88</v>
      </c>
    </row>
    <row r="22" spans="1:3">
      <c r="A22" s="3" t="s">
        <v>74</v>
      </c>
    </row>
    <row r="23" spans="1:3">
      <c r="A23" s="4" t="s">
        <v>82</v>
      </c>
      <c r="B23" s="4" t="s">
        <v>83</v>
      </c>
      <c r="C23" s="7" t="n">
        <v>0.001</v>
      </c>
    </row>
    <row r="24" spans="1:3">
      <c r="A24" s="4" t="s">
        <v>84</v>
      </c>
      <c r="B24" s="5" t="n">
        <v>200000</v>
      </c>
      <c r="C24" s="5" t="n">
        <v>200000</v>
      </c>
    </row>
    <row r="25" spans="1:3">
      <c r="A25" s="4" t="s">
        <v>85</v>
      </c>
      <c r="B25" s="5" t="n">
        <v>3500</v>
      </c>
      <c r="C25" s="5" t="n">
        <v>3500</v>
      </c>
    </row>
    <row r="26" spans="1:3">
      <c r="A26" s="4" t="s">
        <v>86</v>
      </c>
      <c r="B26" s="5" t="n">
        <v>3500</v>
      </c>
      <c r="C26" s="5" t="n">
        <v>3500</v>
      </c>
    </row>
    <row r="27" spans="1:3">
      <c r="A27" s="4" t="s">
        <v>89</v>
      </c>
    </row>
    <row r="28" spans="1:3">
      <c r="A28" s="3" t="s">
        <v>74</v>
      </c>
    </row>
    <row r="29" spans="1:3">
      <c r="A29" s="4" t="s">
        <v>82</v>
      </c>
      <c r="B29" s="4" t="s">
        <v>83</v>
      </c>
      <c r="C29" s="7" t="n">
        <v>0.001</v>
      </c>
    </row>
    <row r="30" spans="1:3">
      <c r="A30" s="4" t="s">
        <v>84</v>
      </c>
      <c r="B30" s="5" t="n">
        <v>1000000</v>
      </c>
      <c r="C30" s="5" t="n">
        <v>1000000</v>
      </c>
    </row>
    <row r="31" spans="1:3">
      <c r="A31" s="4" t="s">
        <v>85</v>
      </c>
      <c r="B31" s="5" t="n">
        <v>13404</v>
      </c>
      <c r="C31" s="5" t="n">
        <v>13404</v>
      </c>
    </row>
    <row r="32" spans="1:3">
      <c r="A32" s="4" t="s">
        <v>86</v>
      </c>
      <c r="B32" s="5" t="n">
        <v>13404</v>
      </c>
      <c r="C32" s="5" t="n">
        <v>13404</v>
      </c>
    </row>
    <row r="33" spans="1:3">
      <c r="A33" s="4" t="s">
        <v>90</v>
      </c>
    </row>
    <row r="34" spans="1:3">
      <c r="A34" s="3" t="s">
        <v>74</v>
      </c>
    </row>
    <row r="35" spans="1:3">
      <c r="A35" s="4" t="s">
        <v>82</v>
      </c>
      <c r="B35" s="4" t="s">
        <v>83</v>
      </c>
      <c r="C35" s="7" t="n">
        <v>0.001</v>
      </c>
    </row>
    <row r="36" spans="1:3">
      <c r="A36" s="4" t="s">
        <v>84</v>
      </c>
      <c r="B36" s="5" t="n">
        <v>375000</v>
      </c>
      <c r="C36" s="5" t="n">
        <v>375000</v>
      </c>
    </row>
    <row r="37" spans="1:3">
      <c r="A37" s="4" t="s">
        <v>85</v>
      </c>
      <c r="B37" s="5" t="n">
        <v>130000</v>
      </c>
      <c r="C37" s="5" t="n">
        <v>130000</v>
      </c>
    </row>
    <row r="38" spans="1:3">
      <c r="A38" s="4" t="s">
        <v>86</v>
      </c>
      <c r="B38" s="5" t="n">
        <v>130000</v>
      </c>
      <c r="C38" s="5" t="n">
        <v>130000</v>
      </c>
    </row>
    <row r="39" spans="1:3">
      <c r="A39" s="4" t="s">
        <v>91</v>
      </c>
    </row>
    <row r="40" spans="1:3">
      <c r="A40" s="3" t="s">
        <v>74</v>
      </c>
    </row>
    <row r="41" spans="1:3">
      <c r="A41" s="4" t="s">
        <v>82</v>
      </c>
      <c r="B41" s="4" t="s">
        <v>83</v>
      </c>
      <c r="C41" s="7" t="n">
        <v>0.001</v>
      </c>
    </row>
    <row r="42" spans="1:3">
      <c r="A42" s="4" t="s">
        <v>84</v>
      </c>
      <c r="B42" s="5" t="n">
        <v>1000000</v>
      </c>
      <c r="C42" s="5" t="n">
        <v>1000000</v>
      </c>
    </row>
    <row r="43" spans="1:3">
      <c r="A43" s="4" t="s">
        <v>85</v>
      </c>
      <c r="B43" s="5" t="n">
        <v>275000</v>
      </c>
      <c r="C43" s="5" t="n">
        <v>275000</v>
      </c>
    </row>
    <row r="44" spans="1:3">
      <c r="A44" s="4" t="s">
        <v>86</v>
      </c>
      <c r="B44" s="5" t="n">
        <v>275000</v>
      </c>
      <c r="C44" s="5" t="n">
        <v>275000</v>
      </c>
    </row>
    <row r="45" spans="1:3">
      <c r="A45" s="4" t="s">
        <v>92</v>
      </c>
    </row>
    <row r="46" spans="1:3">
      <c r="A46" s="3" t="s">
        <v>74</v>
      </c>
    </row>
    <row r="47" spans="1:3">
      <c r="A47" s="4" t="s">
        <v>82</v>
      </c>
      <c r="B47" s="4" t="s">
        <v>83</v>
      </c>
      <c r="C47" s="7" t="n">
        <v>0.001</v>
      </c>
    </row>
    <row r="48" spans="1:3">
      <c r="A48" s="4" t="s">
        <v>84</v>
      </c>
      <c r="B48" s="5" t="n">
        <v>600000</v>
      </c>
      <c r="C48" s="5" t="n">
        <v>600000</v>
      </c>
    </row>
    <row r="49" spans="1:3">
      <c r="A49" s="4" t="s">
        <v>85</v>
      </c>
      <c r="B49" s="5" t="n">
        <v>86640</v>
      </c>
      <c r="C49" s="5" t="n">
        <v>86640</v>
      </c>
    </row>
    <row r="50" spans="1:3">
      <c r="A50" s="4" t="s">
        <v>86</v>
      </c>
      <c r="B50" s="5" t="n">
        <v>86640</v>
      </c>
      <c r="C50" s="5" t="n">
        <v>86640</v>
      </c>
    </row>
    <row r="51" spans="1:3">
      <c r="A51" s="4" t="s">
        <v>93</v>
      </c>
    </row>
    <row r="52" spans="1:3">
      <c r="A52" s="3" t="s">
        <v>74</v>
      </c>
    </row>
    <row r="53" spans="1:3">
      <c r="A53" s="4" t="s">
        <v>82</v>
      </c>
      <c r="B53" s="4" t="s">
        <v>83</v>
      </c>
      <c r="C53" s="7" t="n">
        <v>0.001</v>
      </c>
    </row>
    <row r="54" spans="1:3">
      <c r="A54" s="4" t="s">
        <v>84</v>
      </c>
      <c r="B54" s="5" t="n">
        <v>50000</v>
      </c>
      <c r="C54" s="5" t="n">
        <v>50000</v>
      </c>
    </row>
    <row r="55" spans="1:3">
      <c r="A55" s="4" t="s">
        <v>85</v>
      </c>
      <c r="B55" s="5" t="n">
        <v>0</v>
      </c>
      <c r="C55" s="5" t="n">
        <v>0</v>
      </c>
    </row>
    <row r="56" spans="1:3">
      <c r="A56" s="4" t="s">
        <v>86</v>
      </c>
      <c r="B56" s="5" t="n">
        <v>0</v>
      </c>
      <c r="C5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4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55</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58</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0</v>
      </c>
    </row>
    <row r="3" spans="1:3">
      <c r="A3" s="3" t="s">
        <v>357</v>
      </c>
    </row>
    <row r="4" spans="1:3">
      <c r="A4" s="4" t="s">
        <v>358</v>
      </c>
      <c r="B4" s="6" t="n">
        <v>221437</v>
      </c>
      <c r="C4" s="6" t="n">
        <v>386949</v>
      </c>
    </row>
    <row r="5" spans="1:3">
      <c r="A5" s="4" t="s">
        <v>359</v>
      </c>
      <c r="B5" s="6" t="n">
        <v>45183</v>
      </c>
      <c r="C5" s="6" t="n">
        <v>366740</v>
      </c>
    </row>
    <row r="6" spans="1:3">
      <c r="A6" s="4" t="s">
        <v>360</v>
      </c>
      <c r="B6" s="5" t="n">
        <v>22614408</v>
      </c>
      <c r="C6" s="5" t="n">
        <v>264923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1</v>
      </c>
      <c r="B1" s="2" t="s">
        <v>2</v>
      </c>
      <c r="C1" s="2" t="s">
        <v>30</v>
      </c>
    </row>
    <row r="2" spans="1:3">
      <c r="A2" s="3" t="s">
        <v>362</v>
      </c>
    </row>
    <row r="3" spans="1:3">
      <c r="A3" s="4" t="s">
        <v>363</v>
      </c>
      <c r="B3" s="6" t="n">
        <v>51390</v>
      </c>
      <c r="C3" s="6" t="n">
        <v>47497</v>
      </c>
    </row>
    <row r="4" spans="1:3">
      <c r="A4" s="4" t="s">
        <v>364</v>
      </c>
      <c r="B4" s="5" t="n">
        <v>413467</v>
      </c>
      <c r="C4" s="5" t="n">
        <v>314706</v>
      </c>
    </row>
    <row r="5" spans="1:3">
      <c r="A5" s="4" t="s">
        <v>365</v>
      </c>
      <c r="B5" s="5" t="n">
        <v>255665</v>
      </c>
      <c r="C5" s="5" t="n">
        <v>255665</v>
      </c>
    </row>
    <row r="6" spans="1:3">
      <c r="A6" s="4" t="s">
        <v>366</v>
      </c>
      <c r="B6" s="5" t="n">
        <v>60524</v>
      </c>
      <c r="C6" s="5" t="n">
        <v>60524</v>
      </c>
    </row>
    <row r="7" spans="1:3">
      <c r="A7" s="4" t="s">
        <v>367</v>
      </c>
      <c r="B7" s="5" t="n">
        <v>66658</v>
      </c>
      <c r="C7" s="5" t="n">
        <v>47940</v>
      </c>
    </row>
    <row r="8" spans="1:3">
      <c r="A8" s="4" t="s">
        <v>368</v>
      </c>
      <c r="B8" s="5" t="n">
        <v>56232</v>
      </c>
      <c r="C8" s="5" t="n">
        <v>56232</v>
      </c>
    </row>
    <row r="9" spans="1:3">
      <c r="A9" s="4" t="s">
        <v>369</v>
      </c>
      <c r="B9" s="5" t="n">
        <v>-637894</v>
      </c>
      <c r="C9" s="5" t="n">
        <v>-488007</v>
      </c>
    </row>
    <row r="10" spans="1:3">
      <c r="A10" s="4" t="s">
        <v>38</v>
      </c>
      <c r="B10" s="6" t="n">
        <v>266040</v>
      </c>
      <c r="C10" s="6" t="n">
        <v>2945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0</v>
      </c>
      <c r="B1" s="2" t="s">
        <v>1</v>
      </c>
    </row>
    <row r="2" spans="1:3">
      <c r="B2" s="2" t="s">
        <v>2</v>
      </c>
      <c r="C2" s="2" t="s">
        <v>30</v>
      </c>
    </row>
    <row r="3" spans="1:3">
      <c r="A3" s="3" t="s">
        <v>371</v>
      </c>
    </row>
    <row r="4" spans="1:3">
      <c r="A4" s="4" t="s">
        <v>372</v>
      </c>
      <c r="B4" s="6" t="n">
        <v>149887</v>
      </c>
      <c r="C4" s="6" t="n">
        <v>71932</v>
      </c>
    </row>
    <row r="5" spans="1:3">
      <c r="A5" s="4" t="s">
        <v>373</v>
      </c>
      <c r="B5" s="6" t="n">
        <v>27926</v>
      </c>
      <c r="C5"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74</v>
      </c>
      <c r="B1" s="2" t="s">
        <v>2</v>
      </c>
      <c r="C1" s="2" t="s">
        <v>30</v>
      </c>
    </row>
    <row r="2" spans="1:3">
      <c r="A2" s="3" t="s">
        <v>375</v>
      </c>
    </row>
    <row r="3" spans="1:3">
      <c r="A3" s="4" t="s">
        <v>376</v>
      </c>
      <c r="B3" s="6" t="n">
        <v>18915</v>
      </c>
      <c r="C3" s="6" t="n">
        <v>18916</v>
      </c>
    </row>
    <row r="4" spans="1:3">
      <c r="A4" s="4" t="s">
        <v>377</v>
      </c>
      <c r="B4" s="5" t="n">
        <v>240415</v>
      </c>
      <c r="C4" s="5" t="n">
        <v>208615</v>
      </c>
    </row>
    <row r="5" spans="1:3">
      <c r="A5" s="4" t="s">
        <v>378</v>
      </c>
      <c r="B5" s="5" t="n">
        <v>16172</v>
      </c>
      <c r="C5" s="5" t="n">
        <v>16172</v>
      </c>
    </row>
    <row r="6" spans="1:3">
      <c r="A6" s="4" t="s">
        <v>379</v>
      </c>
      <c r="B6" s="5" t="n">
        <v>-173259</v>
      </c>
      <c r="C6" s="5" t="n">
        <v>-144517</v>
      </c>
    </row>
    <row r="7" spans="1:3">
      <c r="A7" s="4" t="s">
        <v>380</v>
      </c>
      <c r="B7" s="6" t="n">
        <v>102243</v>
      </c>
      <c r="C7" s="6" t="n">
        <v>991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381</v>
      </c>
      <c r="B1" s="2" t="s">
        <v>382</v>
      </c>
    </row>
    <row r="2" spans="1:2">
      <c r="A2" s="3" t="s">
        <v>383</v>
      </c>
    </row>
    <row r="3" spans="1:2">
      <c r="A3" s="5" t="n">
        <v>2018</v>
      </c>
      <c r="B3" s="6" t="n">
        <v>29808</v>
      </c>
    </row>
    <row r="4" spans="1:2">
      <c r="A4" s="5" t="n">
        <v>2019</v>
      </c>
      <c r="B4" s="5" t="n">
        <v>28452</v>
      </c>
    </row>
    <row r="5" spans="1:2">
      <c r="A5" s="5" t="n">
        <v>2020</v>
      </c>
      <c r="B5" s="5" t="n">
        <v>24847</v>
      </c>
    </row>
    <row r="6" spans="1:2">
      <c r="A6" s="5" t="n">
        <v>2021</v>
      </c>
      <c r="B6" s="5" t="n">
        <v>18088</v>
      </c>
    </row>
    <row r="7" spans="1:2">
      <c r="A7" s="5" t="n">
        <v>2022</v>
      </c>
      <c r="B7" s="5" t="n">
        <v>1048</v>
      </c>
    </row>
    <row r="8" spans="1:2">
      <c r="A8" s="4" t="s">
        <v>134</v>
      </c>
      <c r="B8" s="6" t="n">
        <v>1022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84</v>
      </c>
      <c r="B1" s="2" t="s">
        <v>1</v>
      </c>
    </row>
    <row r="2" spans="1:3">
      <c r="B2" s="2" t="s">
        <v>2</v>
      </c>
      <c r="C2" s="2" t="s">
        <v>30</v>
      </c>
    </row>
    <row r="3" spans="1:3">
      <c r="A3" s="3" t="s">
        <v>385</v>
      </c>
    </row>
    <row r="4" spans="1:3">
      <c r="A4" s="4" t="s">
        <v>386</v>
      </c>
      <c r="B4" s="6" t="n">
        <v>28742</v>
      </c>
      <c r="C4" s="6" t="n">
        <v>116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7</v>
      </c>
      <c r="B1" s="2" t="s">
        <v>1</v>
      </c>
    </row>
    <row r="2" spans="1:3">
      <c r="B2" s="2" t="s">
        <v>2</v>
      </c>
      <c r="C2" s="2" t="s">
        <v>30</v>
      </c>
    </row>
    <row r="3" spans="1:3">
      <c r="A3" s="4" t="s">
        <v>388</v>
      </c>
      <c r="B3" s="6" t="n">
        <v>123600</v>
      </c>
      <c r="C3" s="6" t="n">
        <v>63600</v>
      </c>
    </row>
    <row r="4" spans="1:3">
      <c r="A4" s="4" t="s">
        <v>389</v>
      </c>
    </row>
    <row r="5" spans="1:3">
      <c r="A5" s="4" t="s">
        <v>390</v>
      </c>
      <c r="B5" s="5" t="n">
        <v>63600</v>
      </c>
      <c r="C5" s="5" t="n">
        <v>1800000</v>
      </c>
    </row>
    <row r="6" spans="1:3">
      <c r="A6" s="4" t="s">
        <v>391</v>
      </c>
      <c r="B6" s="5" t="n">
        <v>60000</v>
      </c>
      <c r="C6" s="5" t="n">
        <v>33600</v>
      </c>
    </row>
    <row r="7" spans="1:3">
      <c r="A7" s="4" t="s">
        <v>392</v>
      </c>
      <c r="B7" s="5" t="n">
        <v>0</v>
      </c>
      <c r="C7" s="5" t="n">
        <v>0</v>
      </c>
    </row>
    <row r="8" spans="1:3">
      <c r="A8" s="4" t="s">
        <v>393</v>
      </c>
      <c r="B8" s="5" t="n">
        <v>0</v>
      </c>
      <c r="C8" s="5" t="n">
        <v>0</v>
      </c>
    </row>
    <row r="9" spans="1:3">
      <c r="A9" s="4" t="s">
        <v>394</v>
      </c>
      <c r="B9" s="5" t="n">
        <v>0</v>
      </c>
      <c r="C9" s="5" t="n">
        <v>-1770000</v>
      </c>
    </row>
    <row r="10" spans="1:3">
      <c r="A10" s="4" t="s">
        <v>388</v>
      </c>
      <c r="B10" s="6" t="n">
        <v>123600</v>
      </c>
      <c r="C10" s="6" t="n">
        <v>63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4</v>
      </c>
      <c r="B1" s="2" t="s">
        <v>1</v>
      </c>
    </row>
    <row r="2" spans="1:3">
      <c r="B2" s="2" t="s">
        <v>2</v>
      </c>
      <c r="C2" s="2" t="s">
        <v>30</v>
      </c>
    </row>
    <row r="3" spans="1:3">
      <c r="A3" s="3" t="s">
        <v>95</v>
      </c>
    </row>
    <row r="4" spans="1:3">
      <c r="A4" s="4" t="s">
        <v>96</v>
      </c>
      <c r="B4" s="6" t="n">
        <v>338725</v>
      </c>
      <c r="C4" s="6" t="n">
        <v>118226</v>
      </c>
    </row>
    <row r="5" spans="1:3">
      <c r="A5" s="4" t="s">
        <v>97</v>
      </c>
      <c r="B5" s="5" t="n">
        <v>541259</v>
      </c>
      <c r="C5" s="5" t="n">
        <v>0</v>
      </c>
    </row>
    <row r="6" spans="1:3">
      <c r="A6" s="4" t="s">
        <v>98</v>
      </c>
      <c r="B6" s="5" t="n">
        <v>0</v>
      </c>
      <c r="C6" s="5" t="n">
        <v>1800000</v>
      </c>
    </row>
    <row r="7" spans="1:3">
      <c r="A7" s="4" t="s">
        <v>99</v>
      </c>
      <c r="B7" s="5" t="n">
        <v>879984</v>
      </c>
      <c r="C7" s="5" t="n">
        <v>1918226</v>
      </c>
    </row>
    <row r="8" spans="1:3">
      <c r="A8" s="3" t="s">
        <v>100</v>
      </c>
    </row>
    <row r="9" spans="1:3">
      <c r="A9" s="4" t="s">
        <v>101</v>
      </c>
      <c r="B9" s="5" t="n">
        <v>1250365</v>
      </c>
      <c r="C9" s="5" t="n">
        <v>484507</v>
      </c>
    </row>
    <row r="10" spans="1:3">
      <c r="A10" s="4" t="s">
        <v>102</v>
      </c>
      <c r="B10" s="5" t="n">
        <v>178071</v>
      </c>
      <c r="C10" s="5" t="n">
        <v>83620</v>
      </c>
    </row>
    <row r="11" spans="1:3">
      <c r="A11" s="4" t="s">
        <v>103</v>
      </c>
      <c r="B11" s="5" t="n">
        <v>221437</v>
      </c>
      <c r="C11" s="5" t="n">
        <v>386949</v>
      </c>
    </row>
    <row r="12" spans="1:3">
      <c r="A12" s="4" t="s">
        <v>104</v>
      </c>
      <c r="B12" s="5" t="n">
        <v>45183</v>
      </c>
      <c r="C12" s="5" t="n">
        <v>366740</v>
      </c>
    </row>
    <row r="13" spans="1:3">
      <c r="A13" s="4" t="s">
        <v>105</v>
      </c>
      <c r="B13" s="5" t="n">
        <v>119520</v>
      </c>
      <c r="C13" s="5" t="n">
        <v>377047</v>
      </c>
    </row>
    <row r="14" spans="1:3">
      <c r="A14" s="4" t="s">
        <v>106</v>
      </c>
      <c r="B14" s="5" t="n">
        <v>2209950</v>
      </c>
      <c r="C14" s="5" t="n">
        <v>4119978</v>
      </c>
    </row>
    <row r="15" spans="1:3">
      <c r="A15" s="4" t="s">
        <v>107</v>
      </c>
      <c r="B15" s="5" t="n">
        <v>2956464</v>
      </c>
      <c r="C15" s="5" t="n">
        <v>3590584</v>
      </c>
    </row>
    <row r="16" spans="1:3">
      <c r="A16" s="4" t="s">
        <v>108</v>
      </c>
      <c r="B16" s="5" t="n">
        <v>6980990</v>
      </c>
      <c r="C16" s="5" t="n">
        <v>9409425</v>
      </c>
    </row>
    <row r="17" spans="1:3">
      <c r="A17" s="4" t="s">
        <v>109</v>
      </c>
      <c r="B17" s="5" t="n">
        <v>-6101006</v>
      </c>
      <c r="C17" s="5" t="n">
        <v>-7491199</v>
      </c>
    </row>
    <row r="18" spans="1:3">
      <c r="A18" s="3" t="s">
        <v>110</v>
      </c>
    </row>
    <row r="19" spans="1:3">
      <c r="A19" s="4" t="s">
        <v>111</v>
      </c>
      <c r="B19" s="5" t="n">
        <v>-1876031</v>
      </c>
      <c r="C19" s="5" t="n">
        <v>-967721</v>
      </c>
    </row>
    <row r="20" spans="1:3">
      <c r="A20" s="4" t="s">
        <v>112</v>
      </c>
      <c r="B20" s="5" t="n">
        <v>-376427</v>
      </c>
      <c r="C20" s="5" t="n">
        <v>0</v>
      </c>
    </row>
    <row r="21" spans="1:3">
      <c r="A21" s="4" t="s">
        <v>113</v>
      </c>
      <c r="B21" s="5" t="n">
        <v>-138694</v>
      </c>
      <c r="C21" s="5" t="n">
        <v>4376281</v>
      </c>
    </row>
    <row r="22" spans="1:3">
      <c r="A22" s="4" t="s">
        <v>114</v>
      </c>
      <c r="B22" s="5" t="n">
        <v>0</v>
      </c>
      <c r="C22" s="5" t="n">
        <v>-1770000</v>
      </c>
    </row>
    <row r="23" spans="1:3">
      <c r="A23" s="4" t="s">
        <v>115</v>
      </c>
      <c r="B23" s="5" t="n">
        <v>1724</v>
      </c>
      <c r="C23" s="5" t="n">
        <v>232894</v>
      </c>
    </row>
    <row r="24" spans="1:3">
      <c r="A24" s="4" t="s">
        <v>116</v>
      </c>
      <c r="B24" s="5" t="n">
        <v>-27926</v>
      </c>
      <c r="C24" s="5" t="n">
        <v>0</v>
      </c>
    </row>
    <row r="25" spans="1:3">
      <c r="A25" s="4" t="s">
        <v>117</v>
      </c>
      <c r="B25" s="5" t="n">
        <v>-2417353</v>
      </c>
      <c r="C25" s="5" t="n">
        <v>1871454</v>
      </c>
    </row>
    <row r="26" spans="1:3">
      <c r="A26" s="4" t="s">
        <v>118</v>
      </c>
      <c r="B26" s="5" t="n">
        <v>-8518359</v>
      </c>
      <c r="C26" s="5" t="n">
        <v>-5619745</v>
      </c>
    </row>
    <row r="27" spans="1:3">
      <c r="A27" s="4" t="s">
        <v>119</v>
      </c>
      <c r="B27" s="5" t="n">
        <v>0</v>
      </c>
      <c r="C27" s="5" t="n">
        <v>0</v>
      </c>
    </row>
    <row r="28" spans="1:3">
      <c r="A28" s="4" t="s">
        <v>120</v>
      </c>
      <c r="B28" s="5" t="n">
        <v>-8518359</v>
      </c>
      <c r="C28" s="5" t="n">
        <v>-5619745</v>
      </c>
    </row>
    <row r="29" spans="1:3">
      <c r="A29" s="4" t="s">
        <v>121</v>
      </c>
      <c r="B29" s="5" t="n">
        <v>-169850</v>
      </c>
      <c r="C29" s="5" t="n">
        <v>-105603</v>
      </c>
    </row>
    <row r="30" spans="1:3">
      <c r="A30" s="4" t="s">
        <v>122</v>
      </c>
      <c r="B30" s="6" t="n">
        <v>-8688209</v>
      </c>
      <c r="C30" s="6" t="n">
        <v>-5725348</v>
      </c>
    </row>
    <row r="31" spans="1:3">
      <c r="A31" s="4" t="s">
        <v>123</v>
      </c>
      <c r="B31" s="8" t="n">
        <v>-0.08</v>
      </c>
      <c r="C31" s="8" t="n">
        <v>-0.06</v>
      </c>
    </row>
    <row r="32" spans="1:3">
      <c r="A32" s="4" t="s">
        <v>124</v>
      </c>
      <c r="B32" s="5" t="n">
        <v>108520687</v>
      </c>
      <c r="C32" s="5" t="n">
        <v>98802908</v>
      </c>
    </row>
    <row r="33" spans="1:3">
      <c r="A33" s="4" t="s">
        <v>125</v>
      </c>
      <c r="B33" s="6" t="n">
        <v>93600</v>
      </c>
      <c r="C33" s="6" t="n">
        <v>33600</v>
      </c>
    </row>
    <row r="34" spans="1:3">
      <c r="A34" s="4" t="s">
        <v>122</v>
      </c>
      <c r="B34" s="5" t="n">
        <v>-8688209</v>
      </c>
      <c r="C34" s="5" t="n">
        <v>-5725348</v>
      </c>
    </row>
    <row r="35" spans="1:3">
      <c r="A35" s="4" t="s">
        <v>126</v>
      </c>
      <c r="B35" s="5" t="n">
        <v>60000</v>
      </c>
      <c r="C35" s="5" t="n">
        <v>33600</v>
      </c>
    </row>
    <row r="36" spans="1:3">
      <c r="A36" s="4" t="s">
        <v>127</v>
      </c>
      <c r="B36" s="6" t="n">
        <v>-8628209</v>
      </c>
      <c r="C36" s="6" t="n">
        <v>-56917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95</v>
      </c>
      <c r="B1" s="2" t="s">
        <v>2</v>
      </c>
      <c r="C1" s="2" t="s">
        <v>30</v>
      </c>
    </row>
    <row r="2" spans="1:3">
      <c r="A2" s="3" t="s">
        <v>396</v>
      </c>
    </row>
    <row r="3" spans="1:3">
      <c r="A3" s="4" t="s">
        <v>397</v>
      </c>
      <c r="B3" s="6" t="n">
        <v>159017</v>
      </c>
      <c r="C3" s="6" t="n">
        <v>0</v>
      </c>
    </row>
    <row r="4" spans="1:3">
      <c r="A4" s="4" t="s">
        <v>398</v>
      </c>
      <c r="B4" s="5" t="n">
        <v>0</v>
      </c>
      <c r="C4" s="5" t="n">
        <v>0</v>
      </c>
    </row>
    <row r="5" spans="1:3">
      <c r="A5" s="4" t="s">
        <v>399</v>
      </c>
      <c r="B5" s="5" t="n">
        <v>-54126</v>
      </c>
      <c r="C5" s="5" t="n">
        <v>0</v>
      </c>
    </row>
    <row r="6" spans="1:3">
      <c r="A6" s="4" t="s">
        <v>400</v>
      </c>
      <c r="B6" s="6" t="n">
        <v>104891</v>
      </c>
      <c r="C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1</v>
      </c>
      <c r="B1" s="2" t="s">
        <v>2</v>
      </c>
      <c r="C1" s="2" t="s">
        <v>30</v>
      </c>
    </row>
    <row r="2" spans="1:3">
      <c r="A2" s="3" t="s">
        <v>402</v>
      </c>
    </row>
    <row r="3" spans="1:3">
      <c r="A3" s="4" t="s">
        <v>403</v>
      </c>
      <c r="B3" s="6" t="n">
        <v>3951182</v>
      </c>
      <c r="C3" s="6" t="n">
        <v>3925000</v>
      </c>
    </row>
    <row r="4" spans="1:3">
      <c r="A4" s="4" t="s">
        <v>404</v>
      </c>
      <c r="B4" s="5" t="n">
        <v>3951182</v>
      </c>
      <c r="C4" s="5" t="n">
        <v>3925000</v>
      </c>
    </row>
    <row r="5" spans="1:3">
      <c r="A5" s="4" t="s">
        <v>405</v>
      </c>
      <c r="B5" s="5" t="n">
        <v>0</v>
      </c>
      <c r="C5" s="5" t="n">
        <v>0</v>
      </c>
    </row>
    <row r="6" spans="1:3">
      <c r="A6" s="4" t="s">
        <v>406</v>
      </c>
      <c r="B6" s="5" t="n">
        <v>2267845</v>
      </c>
      <c r="C6" s="5" t="n">
        <v>1029718</v>
      </c>
    </row>
    <row r="7" spans="1:3">
      <c r="A7" s="4" t="s">
        <v>404</v>
      </c>
      <c r="B7" s="5" t="n">
        <v>2267845</v>
      </c>
      <c r="C7" s="5" t="n">
        <v>1029718</v>
      </c>
    </row>
    <row r="8" spans="1:3">
      <c r="A8" s="4" t="s">
        <v>407</v>
      </c>
      <c r="B8" s="5" t="n">
        <v>0</v>
      </c>
      <c r="C8" s="5" t="n">
        <v>0</v>
      </c>
    </row>
    <row r="9" spans="1:3">
      <c r="A9" s="4" t="s">
        <v>408</v>
      </c>
      <c r="B9" s="5" t="n">
        <v>610000</v>
      </c>
      <c r="C9" s="5" t="n">
        <v>575000</v>
      </c>
    </row>
    <row r="10" spans="1:3">
      <c r="A10" s="4" t="s">
        <v>404</v>
      </c>
      <c r="B10" s="5" t="n">
        <v>610000</v>
      </c>
      <c r="C10" s="5" t="n">
        <v>575000</v>
      </c>
    </row>
    <row r="11" spans="1:3">
      <c r="A11" s="4" t="s">
        <v>409</v>
      </c>
      <c r="B11" s="5" t="n">
        <v>0</v>
      </c>
      <c r="C11" s="5" t="n">
        <v>0</v>
      </c>
    </row>
    <row r="12" spans="1:3">
      <c r="A12" s="4" t="s">
        <v>410</v>
      </c>
      <c r="B12" s="5" t="n">
        <v>40488</v>
      </c>
      <c r="C12" s="5" t="n">
        <v>40488</v>
      </c>
    </row>
    <row r="13" spans="1:3">
      <c r="A13" s="4" t="s">
        <v>404</v>
      </c>
      <c r="B13" s="5" t="n">
        <v>40488</v>
      </c>
      <c r="C13" s="5" t="n">
        <v>40488</v>
      </c>
    </row>
    <row r="14" spans="1:3">
      <c r="A14" s="4" t="s">
        <v>411</v>
      </c>
      <c r="B14" s="6" t="n">
        <v>0</v>
      </c>
      <c r="C1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1"/>
    <col customWidth="1" max="2" min="2" width="20"/>
  </cols>
  <sheetData>
    <row r="1" spans="1:2">
      <c r="A1" s="1" t="s">
        <v>412</v>
      </c>
      <c r="B1" s="2" t="s">
        <v>413</v>
      </c>
    </row>
    <row r="2" spans="1:2">
      <c r="A2" s="4" t="s">
        <v>414</v>
      </c>
    </row>
    <row r="3" spans="1:2">
      <c r="A3" s="4" t="s">
        <v>415</v>
      </c>
      <c r="B3" s="5" t="n">
        <v>100000</v>
      </c>
    </row>
    <row r="4" spans="1:2">
      <c r="A4" s="4" t="s">
        <v>416</v>
      </c>
      <c r="B4" s="5" t="n">
        <v>3000000</v>
      </c>
    </row>
    <row r="5" spans="1:2">
      <c r="A5" s="4" t="s">
        <v>417</v>
      </c>
      <c r="B5" s="5" t="n">
        <v>200000</v>
      </c>
    </row>
    <row r="6" spans="1:2">
      <c r="A6" s="4" t="s">
        <v>418</v>
      </c>
      <c r="B6" s="5" t="n">
        <v>1000000</v>
      </c>
    </row>
    <row r="7" spans="1:2">
      <c r="A7" s="4" t="s">
        <v>419</v>
      </c>
      <c r="B7" s="5" t="n">
        <v>375000</v>
      </c>
    </row>
    <row r="8" spans="1:2">
      <c r="A8" s="4" t="s">
        <v>420</v>
      </c>
      <c r="B8" s="5" t="n">
        <v>1000000</v>
      </c>
    </row>
    <row r="9" spans="1:2">
      <c r="A9" s="4" t="s">
        <v>421</v>
      </c>
      <c r="B9" s="5" t="n">
        <v>600000</v>
      </c>
    </row>
    <row r="10" spans="1:2">
      <c r="A10" s="4" t="s">
        <v>422</v>
      </c>
      <c r="B10" s="5" t="n">
        <v>50000</v>
      </c>
    </row>
    <row r="11" spans="1:2">
      <c r="A11" s="4" t="s">
        <v>423</v>
      </c>
      <c r="B11" s="5" t="n">
        <v>6325000</v>
      </c>
    </row>
    <row r="12" spans="1:2">
      <c r="A12" s="4" t="s">
        <v>424</v>
      </c>
    </row>
    <row r="13" spans="1:2">
      <c r="A13" s="4" t="s">
        <v>415</v>
      </c>
      <c r="B13" s="5" t="n">
        <v>15500</v>
      </c>
    </row>
    <row r="14" spans="1:2">
      <c r="A14" s="4" t="s">
        <v>416</v>
      </c>
      <c r="B14" s="5" t="n">
        <v>2585000</v>
      </c>
    </row>
    <row r="15" spans="1:2">
      <c r="A15" s="4" t="s">
        <v>417</v>
      </c>
      <c r="B15" s="5" t="n">
        <v>3500</v>
      </c>
    </row>
    <row r="16" spans="1:2">
      <c r="A16" s="4" t="s">
        <v>418</v>
      </c>
      <c r="B16" s="5" t="n">
        <v>13404</v>
      </c>
    </row>
    <row r="17" spans="1:2">
      <c r="A17" s="4" t="s">
        <v>419</v>
      </c>
      <c r="B17" s="5" t="n">
        <v>130000</v>
      </c>
    </row>
    <row r="18" spans="1:2">
      <c r="A18" s="4" t="s">
        <v>420</v>
      </c>
      <c r="B18" s="5" t="n">
        <v>275000</v>
      </c>
    </row>
    <row r="19" spans="1:2">
      <c r="A19" s="4" t="s">
        <v>421</v>
      </c>
      <c r="B19" s="5" t="n">
        <v>86640</v>
      </c>
    </row>
    <row r="20" spans="1:2">
      <c r="A20" s="4" t="s">
        <v>422</v>
      </c>
      <c r="B20" s="5" t="n">
        <v>0</v>
      </c>
    </row>
    <row r="21" spans="1:2">
      <c r="A21" s="4" t="s">
        <v>423</v>
      </c>
      <c r="B21" s="5" t="n">
        <v>3109044</v>
      </c>
    </row>
    <row r="22" spans="1:2">
      <c r="A22" s="4" t="s">
        <v>425</v>
      </c>
    </row>
    <row r="23" spans="1:2">
      <c r="A23" s="4" t="s">
        <v>415</v>
      </c>
      <c r="B23" s="5" t="n">
        <v>0</v>
      </c>
    </row>
    <row r="24" spans="1:2">
      <c r="A24" s="4" t="s">
        <v>416</v>
      </c>
      <c r="B24" s="5" t="n">
        <v>3581964</v>
      </c>
    </row>
    <row r="25" spans="1:2">
      <c r="A25" s="4" t="s">
        <v>417</v>
      </c>
      <c r="B25" s="5" t="n">
        <v>35000</v>
      </c>
    </row>
    <row r="26" spans="1:2">
      <c r="A26" s="4" t="s">
        <v>418</v>
      </c>
      <c r="B26" s="5" t="n">
        <v>0</v>
      </c>
    </row>
    <row r="27" spans="1:2">
      <c r="A27" s="4" t="s">
        <v>419</v>
      </c>
      <c r="B27" s="5" t="n">
        <v>0</v>
      </c>
    </row>
    <row r="28" spans="1:2">
      <c r="A28" s="4" t="s">
        <v>420</v>
      </c>
      <c r="B28" s="5" t="n">
        <v>0</v>
      </c>
    </row>
    <row r="29" spans="1:2">
      <c r="A29" s="4" t="s">
        <v>421</v>
      </c>
      <c r="B29" s="5" t="n">
        <v>0</v>
      </c>
    </row>
    <row r="30" spans="1:2">
      <c r="A30" s="4" t="s">
        <v>422</v>
      </c>
      <c r="B30" s="5" t="n">
        <v>0</v>
      </c>
    </row>
    <row r="31" spans="1:2">
      <c r="A31" s="4" t="s">
        <v>423</v>
      </c>
      <c r="B31" s="5" t="n">
        <v>36169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26</v>
      </c>
      <c r="B1" s="2" t="s">
        <v>1</v>
      </c>
    </row>
    <row r="2" spans="1:3">
      <c r="B2" s="2" t="s">
        <v>2</v>
      </c>
      <c r="C2" s="2" t="s">
        <v>30</v>
      </c>
    </row>
    <row r="3" spans="1:3">
      <c r="A3" s="3" t="s">
        <v>242</v>
      </c>
    </row>
    <row r="4" spans="1:3">
      <c r="A4" s="4" t="s">
        <v>427</v>
      </c>
      <c r="B4" s="6" t="n">
        <v>169850</v>
      </c>
      <c r="C4" s="6" t="n">
        <v>105603</v>
      </c>
    </row>
    <row r="5" spans="1:3">
      <c r="A5" s="4" t="s">
        <v>428</v>
      </c>
      <c r="B5" s="6" t="n">
        <v>886185</v>
      </c>
      <c r="C5" s="6" t="n">
        <v>7241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25"/>
    <col customWidth="1" max="3" min="3" width="24"/>
  </cols>
  <sheetData>
    <row r="1" spans="1:3">
      <c r="A1" s="1" t="s">
        <v>429</v>
      </c>
      <c r="B1" s="2" t="s">
        <v>1</v>
      </c>
    </row>
    <row r="2" spans="1:3">
      <c r="B2" s="2" t="s">
        <v>2</v>
      </c>
      <c r="C2" s="2" t="s">
        <v>30</v>
      </c>
    </row>
    <row r="3" spans="1:3">
      <c r="A3" s="4" t="s">
        <v>430</v>
      </c>
      <c r="B3" s="5" t="n">
        <v>25000</v>
      </c>
      <c r="C3" s="5" t="n">
        <v>80000</v>
      </c>
    </row>
    <row r="4" spans="1:3">
      <c r="A4" s="4" t="s">
        <v>431</v>
      </c>
      <c r="B4" s="5" t="n">
        <v>500000</v>
      </c>
      <c r="C4" s="5" t="n">
        <v>0</v>
      </c>
    </row>
    <row r="5" spans="1:3">
      <c r="A5" s="4" t="s">
        <v>432</v>
      </c>
      <c r="B5" s="5" t="n">
        <v>0</v>
      </c>
      <c r="C5" s="5" t="n">
        <v>0</v>
      </c>
    </row>
    <row r="6" spans="1:3">
      <c r="A6" s="4" t="s">
        <v>433</v>
      </c>
      <c r="B6" s="5" t="n">
        <v>0</v>
      </c>
      <c r="C6" s="5" t="n">
        <v>-55000</v>
      </c>
    </row>
    <row r="7" spans="1:3">
      <c r="A7" s="4" t="s">
        <v>434</v>
      </c>
      <c r="B7" s="5" t="n">
        <v>525000</v>
      </c>
      <c r="C7" s="5" t="n">
        <v>25000</v>
      </c>
    </row>
    <row r="8" spans="1:3">
      <c r="A8" s="4" t="s">
        <v>435</v>
      </c>
      <c r="B8" s="8" t="n">
        <v>0.15</v>
      </c>
      <c r="C8" s="8" t="n">
        <v>0.66</v>
      </c>
    </row>
    <row r="9" spans="1:3">
      <c r="A9" s="4" t="s">
        <v>436</v>
      </c>
      <c r="B9" s="9" t="n">
        <v>0.18</v>
      </c>
      <c r="C9" s="5" t="n">
        <v>0</v>
      </c>
    </row>
    <row r="10" spans="1:3">
      <c r="A10" s="4" t="s">
        <v>437</v>
      </c>
      <c r="B10" s="5" t="n">
        <v>0</v>
      </c>
      <c r="C10" s="5" t="n">
        <v>0</v>
      </c>
    </row>
    <row r="11" spans="1:3">
      <c r="A11" s="4" t="s">
        <v>438</v>
      </c>
      <c r="B11" s="5" t="n">
        <v>0</v>
      </c>
      <c r="C11" s="9" t="n">
        <v>0.89</v>
      </c>
    </row>
    <row r="12" spans="1:3">
      <c r="A12" s="4" t="s">
        <v>439</v>
      </c>
      <c r="B12" s="9" t="n">
        <v>0.18</v>
      </c>
      <c r="C12" s="9" t="n">
        <v>0.15</v>
      </c>
    </row>
    <row r="13" spans="1:3">
      <c r="A13" s="4" t="s">
        <v>440</v>
      </c>
      <c r="B13" s="9" t="n">
        <v>0.24</v>
      </c>
      <c r="C13" s="9" t="n">
        <v>0.59</v>
      </c>
    </row>
    <row r="14" spans="1:3">
      <c r="A14" s="4" t="s">
        <v>441</v>
      </c>
      <c r="B14" s="9" t="n">
        <v>0.2</v>
      </c>
      <c r="C14" s="5" t="n">
        <v>0</v>
      </c>
    </row>
    <row r="15" spans="1:3">
      <c r="A15" s="4" t="s">
        <v>442</v>
      </c>
      <c r="B15" s="5" t="n">
        <v>0</v>
      </c>
      <c r="C15" s="5" t="n">
        <v>0</v>
      </c>
    </row>
    <row r="16" spans="1:3">
      <c r="A16" s="4" t="s">
        <v>443</v>
      </c>
      <c r="B16" s="5" t="n">
        <v>0</v>
      </c>
      <c r="C16" s="5" t="n">
        <v>0</v>
      </c>
    </row>
    <row r="17" spans="1:3">
      <c r="A17" s="4" t="s">
        <v>444</v>
      </c>
      <c r="B17" s="8" t="n">
        <v>0.2</v>
      </c>
      <c r="C17" s="8" t="n">
        <v>0.24</v>
      </c>
    </row>
    <row r="18" spans="1:3">
      <c r="A18" s="4" t="s">
        <v>445</v>
      </c>
      <c r="B18" s="4" t="s">
        <v>446</v>
      </c>
      <c r="C18" s="4" t="s">
        <v>447</v>
      </c>
    </row>
    <row r="19" spans="1:3">
      <c r="A19" s="4" t="s">
        <v>448</v>
      </c>
      <c r="B19" s="4" t="s">
        <v>449</v>
      </c>
    </row>
    <row r="20" spans="1:3">
      <c r="A20" s="4" t="s">
        <v>450</v>
      </c>
      <c r="B20" s="4" t="s">
        <v>451</v>
      </c>
      <c r="C20" s="4" t="s">
        <v>446</v>
      </c>
    </row>
    <row r="21" spans="1:3">
      <c r="A21" s="4" t="s">
        <v>452</v>
      </c>
      <c r="B21" s="6" t="n">
        <v>3750</v>
      </c>
      <c r="C21" s="6" t="n">
        <v>52900</v>
      </c>
    </row>
    <row r="22" spans="1:3">
      <c r="A22" s="4" t="s">
        <v>453</v>
      </c>
      <c r="B22" s="5" t="n">
        <v>90000</v>
      </c>
      <c r="C22" s="5" t="n">
        <v>0</v>
      </c>
    </row>
    <row r="23" spans="1:3">
      <c r="A23" s="4" t="s">
        <v>454</v>
      </c>
      <c r="B23" s="5" t="n">
        <v>0</v>
      </c>
      <c r="C23" s="5" t="n">
        <v>0</v>
      </c>
    </row>
    <row r="24" spans="1:3">
      <c r="A24" s="4" t="s">
        <v>455</v>
      </c>
      <c r="B24" s="5" t="n">
        <v>0</v>
      </c>
      <c r="C24" s="5" t="n">
        <v>-49150</v>
      </c>
    </row>
    <row r="25" spans="1:3">
      <c r="A25" s="4" t="s">
        <v>456</v>
      </c>
      <c r="B25" s="6" t="n">
        <v>93750</v>
      </c>
      <c r="C25" s="6" t="n">
        <v>37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57</v>
      </c>
      <c r="B1" s="2" t="s">
        <v>1</v>
      </c>
    </row>
    <row r="2" spans="1:3">
      <c r="B2" s="2" t="s">
        <v>2</v>
      </c>
      <c r="C2" s="2" t="s">
        <v>30</v>
      </c>
    </row>
    <row r="3" spans="1:3">
      <c r="A3" s="3" t="s">
        <v>458</v>
      </c>
    </row>
    <row r="4" spans="1:3">
      <c r="A4" s="4" t="s">
        <v>459</v>
      </c>
      <c r="B4" s="4" t="s">
        <v>460</v>
      </c>
      <c r="C4" s="4" t="s">
        <v>461</v>
      </c>
    </row>
    <row r="5" spans="1:3">
      <c r="A5" s="4" t="s">
        <v>462</v>
      </c>
      <c r="B5" s="4" t="s">
        <v>463</v>
      </c>
      <c r="C5" s="4" t="s">
        <v>464</v>
      </c>
    </row>
    <row r="6" spans="1:3">
      <c r="A6" s="4" t="s">
        <v>465</v>
      </c>
      <c r="B6" s="4" t="s">
        <v>466</v>
      </c>
      <c r="C6" s="4" t="s">
        <v>466</v>
      </c>
    </row>
    <row r="7" spans="1:3">
      <c r="A7" s="4" t="s">
        <v>467</v>
      </c>
      <c r="B7" s="4" t="s">
        <v>468</v>
      </c>
      <c r="C7" s="4" t="s">
        <v>446</v>
      </c>
    </row>
    <row r="8" spans="1:3">
      <c r="A8" s="4" t="s">
        <v>469</v>
      </c>
      <c r="B8" s="4" t="s">
        <v>449</v>
      </c>
      <c r="C8" s="4" t="s">
        <v>449</v>
      </c>
    </row>
    <row r="9" spans="1:3">
      <c r="A9" s="4" t="s">
        <v>470</v>
      </c>
      <c r="B9" s="4" t="s">
        <v>471</v>
      </c>
      <c r="C9" s="4" t="s">
        <v>472</v>
      </c>
    </row>
    <row r="10" spans="1:3">
      <c r="A10" s="4" t="s">
        <v>473</v>
      </c>
      <c r="B10" s="4" t="s">
        <v>474</v>
      </c>
      <c r="C10" s="4" t="s">
        <v>4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25"/>
    <col customWidth="1" max="3" min="3" width="26"/>
  </cols>
  <sheetData>
    <row r="1" spans="1:3">
      <c r="A1" s="1" t="s">
        <v>476</v>
      </c>
      <c r="B1" s="2" t="s">
        <v>1</v>
      </c>
    </row>
    <row r="2" spans="1:3">
      <c r="B2" s="2" t="s">
        <v>2</v>
      </c>
      <c r="C2" s="2" t="s">
        <v>30</v>
      </c>
    </row>
    <row r="3" spans="1:3">
      <c r="A3" s="4" t="s">
        <v>430</v>
      </c>
      <c r="B3" s="5" t="n">
        <v>35034550</v>
      </c>
      <c r="C3" s="5" t="n">
        <v>31981778</v>
      </c>
    </row>
    <row r="4" spans="1:3">
      <c r="A4" s="4" t="s">
        <v>431</v>
      </c>
      <c r="B4" s="5" t="n">
        <v>10424998</v>
      </c>
      <c r="C4" s="5" t="n">
        <v>5172000</v>
      </c>
    </row>
    <row r="5" spans="1:3">
      <c r="A5" s="4" t="s">
        <v>432</v>
      </c>
      <c r="B5" s="5" t="n">
        <v>-3020750</v>
      </c>
      <c r="C5" s="5" t="n">
        <v>-813360</v>
      </c>
    </row>
    <row r="6" spans="1:3">
      <c r="A6" s="4" t="s">
        <v>433</v>
      </c>
      <c r="B6" s="5" t="n">
        <v>-2511701</v>
      </c>
      <c r="C6" s="5" t="n">
        <v>-1175868</v>
      </c>
    </row>
    <row r="7" spans="1:3">
      <c r="A7" s="4" t="s">
        <v>434</v>
      </c>
      <c r="C7" s="5" t="n">
        <v>35034550</v>
      </c>
    </row>
    <row r="8" spans="1:3">
      <c r="A8" s="4" t="s">
        <v>435</v>
      </c>
      <c r="B8" s="8" t="n">
        <v>0.36</v>
      </c>
      <c r="C8" s="8" t="n">
        <v>0.43</v>
      </c>
    </row>
    <row r="9" spans="1:3">
      <c r="A9" s="4" t="s">
        <v>436</v>
      </c>
      <c r="B9" s="9" t="n">
        <v>0.46</v>
      </c>
      <c r="C9" s="9" t="n">
        <v>0.45</v>
      </c>
    </row>
    <row r="10" spans="1:3">
      <c r="A10" s="4" t="s">
        <v>437</v>
      </c>
      <c r="B10" s="5" t="n">
        <v>0</v>
      </c>
      <c r="C10" s="5" t="n">
        <v>0</v>
      </c>
    </row>
    <row r="11" spans="1:3">
      <c r="A11" s="4" t="s">
        <v>438</v>
      </c>
      <c r="B11" s="9" t="n">
        <v>0.36</v>
      </c>
      <c r="C11" s="9" t="n">
        <v>0.53</v>
      </c>
    </row>
    <row r="12" spans="1:3">
      <c r="A12" s="4" t="s">
        <v>439</v>
      </c>
      <c r="B12" s="9" t="n">
        <v>0.38</v>
      </c>
      <c r="C12" s="9" t="n">
        <v>0.36</v>
      </c>
    </row>
    <row r="13" spans="1:3">
      <c r="A13" s="4" t="s">
        <v>440</v>
      </c>
      <c r="B13" s="9" t="n">
        <v>0.45</v>
      </c>
      <c r="C13" s="9" t="n">
        <v>0.5</v>
      </c>
    </row>
    <row r="14" spans="1:3">
      <c r="A14" s="4" t="s">
        <v>441</v>
      </c>
      <c r="B14" s="9" t="n">
        <v>0.18</v>
      </c>
      <c r="C14" s="9" t="n">
        <v>0.33</v>
      </c>
    </row>
    <row r="15" spans="1:3">
      <c r="A15" s="4" t="s">
        <v>442</v>
      </c>
      <c r="B15" s="5" t="n">
        <v>0</v>
      </c>
      <c r="C15" s="5" t="n">
        <v>0</v>
      </c>
    </row>
    <row r="16" spans="1:3">
      <c r="A16" s="4" t="s">
        <v>443</v>
      </c>
      <c r="B16" s="5" t="n">
        <v>0</v>
      </c>
      <c r="C16" s="5" t="n">
        <v>0</v>
      </c>
    </row>
    <row r="17" spans="1:3">
      <c r="A17" s="4" t="s">
        <v>444</v>
      </c>
      <c r="B17" s="8" t="n">
        <v>0.48</v>
      </c>
      <c r="C17" s="8" t="n">
        <v>0.45</v>
      </c>
    </row>
    <row r="18" spans="1:3">
      <c r="A18" s="4" t="s">
        <v>445</v>
      </c>
      <c r="B18" s="4" t="s">
        <v>477</v>
      </c>
      <c r="C18" s="4" t="s">
        <v>478</v>
      </c>
    </row>
    <row r="19" spans="1:3">
      <c r="A19" s="4" t="s">
        <v>448</v>
      </c>
      <c r="B19" s="4" t="s">
        <v>479</v>
      </c>
      <c r="C19" s="4" t="s">
        <v>480</v>
      </c>
    </row>
    <row r="20" spans="1:3">
      <c r="A20" s="4" t="s">
        <v>450</v>
      </c>
      <c r="B20" s="4" t="s">
        <v>481</v>
      </c>
      <c r="C20" s="4" t="s">
        <v>477</v>
      </c>
    </row>
    <row r="21" spans="1:3">
      <c r="A21" s="4" t="s">
        <v>452</v>
      </c>
      <c r="B21" s="6" t="n">
        <v>12767108</v>
      </c>
      <c r="C21" s="6" t="n">
        <v>13585289</v>
      </c>
    </row>
    <row r="22" spans="1:3">
      <c r="A22" s="4" t="s">
        <v>453</v>
      </c>
      <c r="B22" s="5" t="n">
        <v>6701566</v>
      </c>
      <c r="C22" s="5" t="n">
        <v>2316000</v>
      </c>
    </row>
    <row r="23" spans="1:3">
      <c r="A23" s="4" t="s">
        <v>454</v>
      </c>
      <c r="B23" s="5" t="n">
        <v>0</v>
      </c>
      <c r="C23" s="5" t="n">
        <v>-630364</v>
      </c>
    </row>
    <row r="24" spans="1:3">
      <c r="A24" s="4" t="s">
        <v>455</v>
      </c>
      <c r="B24" s="5" t="n">
        <v>-4323838</v>
      </c>
      <c r="C24" s="5" t="n">
        <v>-2513817</v>
      </c>
    </row>
    <row r="25" spans="1:3">
      <c r="A25" s="4" t="s">
        <v>456</v>
      </c>
      <c r="B25" s="6" t="n">
        <v>15144835</v>
      </c>
      <c r="C25" s="6" t="n">
        <v>127671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82</v>
      </c>
      <c r="B1" s="2" t="s">
        <v>1</v>
      </c>
    </row>
    <row r="2" spans="1:3">
      <c r="B2" s="2" t="s">
        <v>2</v>
      </c>
      <c r="C2" s="2" t="s">
        <v>30</v>
      </c>
    </row>
    <row r="3" spans="1:3">
      <c r="A3" s="3" t="s">
        <v>221</v>
      </c>
    </row>
    <row r="4" spans="1:3">
      <c r="A4" s="4" t="s">
        <v>483</v>
      </c>
      <c r="B4" s="5" t="n">
        <v>500000</v>
      </c>
      <c r="C4"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84</v>
      </c>
      <c r="B1" s="2" t="s">
        <v>1</v>
      </c>
    </row>
    <row r="2" spans="1:3">
      <c r="B2" s="2" t="s">
        <v>2</v>
      </c>
      <c r="C2" s="2" t="s">
        <v>30</v>
      </c>
    </row>
    <row r="3" spans="1:3">
      <c r="A3" s="3" t="s">
        <v>485</v>
      </c>
    </row>
    <row r="4" spans="1:3">
      <c r="A4" s="4" t="s">
        <v>486</v>
      </c>
      <c r="B4" s="6" t="n">
        <v>0</v>
      </c>
      <c r="C4" s="6" t="n">
        <v>0</v>
      </c>
    </row>
    <row r="5" spans="1:3">
      <c r="A5" s="4" t="s">
        <v>487</v>
      </c>
      <c r="B5" s="5" t="n">
        <v>0</v>
      </c>
      <c r="C5" s="5" t="n">
        <v>0</v>
      </c>
    </row>
    <row r="6" spans="1:3">
      <c r="A6" s="4" t="s">
        <v>488</v>
      </c>
      <c r="B6" s="5" t="n">
        <v>0</v>
      </c>
      <c r="C6" s="5" t="n">
        <v>0</v>
      </c>
    </row>
    <row r="7" spans="1:3">
      <c r="A7" s="3" t="s">
        <v>489</v>
      </c>
    </row>
    <row r="8" spans="1:3">
      <c r="A8" s="4" t="s">
        <v>486</v>
      </c>
      <c r="B8" s="5" t="n">
        <v>0</v>
      </c>
      <c r="C8" s="5" t="n">
        <v>0</v>
      </c>
    </row>
    <row r="9" spans="1:3">
      <c r="A9" s="4" t="s">
        <v>487</v>
      </c>
      <c r="B9" s="5" t="n">
        <v>0</v>
      </c>
      <c r="C9" s="5" t="n">
        <v>0</v>
      </c>
    </row>
    <row r="10" spans="1:3">
      <c r="A10" s="4" t="s">
        <v>490</v>
      </c>
      <c r="B10" s="5" t="n">
        <v>0</v>
      </c>
      <c r="C10" s="5" t="n">
        <v>0</v>
      </c>
    </row>
    <row r="11" spans="1:3">
      <c r="A11" s="4" t="s">
        <v>491</v>
      </c>
      <c r="B11" s="6" t="n">
        <v>0</v>
      </c>
      <c r="C11"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92</v>
      </c>
      <c r="B1" s="2" t="s">
        <v>1</v>
      </c>
    </row>
    <row r="2" spans="1:3">
      <c r="B2" s="2" t="s">
        <v>2</v>
      </c>
      <c r="C2" s="2" t="s">
        <v>30</v>
      </c>
    </row>
    <row r="3" spans="1:3">
      <c r="A3" s="3" t="s">
        <v>493</v>
      </c>
    </row>
    <row r="4" spans="1:3">
      <c r="A4" s="4" t="s">
        <v>494</v>
      </c>
      <c r="B4" s="6" t="n">
        <v>4914000</v>
      </c>
      <c r="C4" s="6" t="n">
        <v>-488000</v>
      </c>
    </row>
    <row r="5" spans="1:3">
      <c r="A5" s="4" t="s">
        <v>495</v>
      </c>
      <c r="B5" s="5" t="n">
        <v>-475000</v>
      </c>
      <c r="C5" s="5" t="n">
        <v>-487000</v>
      </c>
    </row>
    <row r="6" spans="1:3">
      <c r="A6" s="4" t="s">
        <v>496</v>
      </c>
      <c r="B6" s="5" t="n">
        <v>5389000</v>
      </c>
      <c r="C6" s="5" t="n">
        <v>975000</v>
      </c>
    </row>
    <row r="7" spans="1:3">
      <c r="A7" s="4" t="s">
        <v>497</v>
      </c>
      <c r="B7" s="5" t="n">
        <v>0</v>
      </c>
      <c r="C7" s="5" t="n">
        <v>0</v>
      </c>
    </row>
    <row r="8" spans="1:3">
      <c r="A8" s="4" t="s">
        <v>491</v>
      </c>
      <c r="B8" s="6" t="n">
        <v>0</v>
      </c>
      <c r="C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1"/>
    <col customWidth="1" max="6" min="6" width="20"/>
    <col customWidth="1" max="7" min="7" width="48"/>
    <col customWidth="1" max="8" min="8" width="13"/>
  </cols>
  <sheetData>
    <row r="1" spans="1:8">
      <c r="A1" s="1" t="s">
        <v>128</v>
      </c>
      <c r="B1" s="2" t="s">
        <v>129</v>
      </c>
      <c r="C1" s="2" t="s">
        <v>130</v>
      </c>
      <c r="D1" s="2" t="s">
        <v>131</v>
      </c>
      <c r="E1" s="2" t="s">
        <v>132</v>
      </c>
      <c r="F1" s="2" t="s">
        <v>70</v>
      </c>
      <c r="G1" s="2" t="s">
        <v>133</v>
      </c>
      <c r="H1" s="2" t="s">
        <v>134</v>
      </c>
    </row>
    <row r="2" spans="1:8">
      <c r="A2" s="4" t="s">
        <v>135</v>
      </c>
      <c r="B2" s="5" t="n">
        <v>1140044</v>
      </c>
      <c r="C2" s="5" t="n">
        <v>95280257</v>
      </c>
    </row>
    <row r="3" spans="1:8">
      <c r="A3" s="4" t="s">
        <v>136</v>
      </c>
      <c r="B3" s="6" t="n">
        <v>1140</v>
      </c>
      <c r="C3" s="6" t="n">
        <v>95287</v>
      </c>
      <c r="D3" s="6" t="n">
        <v>46314765</v>
      </c>
      <c r="E3" s="6" t="n">
        <v>35000</v>
      </c>
      <c r="F3" s="6" t="n">
        <v>-58164447</v>
      </c>
      <c r="H3" s="6" t="n">
        <v>-11719255</v>
      </c>
    </row>
    <row r="4" spans="1:8">
      <c r="A4" s="4" t="s">
        <v>137</v>
      </c>
      <c r="B4" s="5" t="n">
        <v>1669000</v>
      </c>
    </row>
    <row r="5" spans="1:8">
      <c r="A5" s="4" t="s">
        <v>138</v>
      </c>
      <c r="B5" s="6" t="n">
        <v>1669</v>
      </c>
      <c r="D5" s="5" t="n">
        <v>1415721</v>
      </c>
      <c r="E5" s="5" t="n">
        <v>-35000</v>
      </c>
      <c r="H5" s="5" t="n">
        <v>1382390</v>
      </c>
    </row>
    <row r="6" spans="1:8">
      <c r="A6" s="4" t="s">
        <v>139</v>
      </c>
      <c r="H6" s="5" t="n">
        <v>0</v>
      </c>
    </row>
    <row r="7" spans="1:8">
      <c r="A7" s="4" t="s">
        <v>140</v>
      </c>
      <c r="C7" s="5" t="n">
        <v>812804</v>
      </c>
    </row>
    <row r="8" spans="1:8">
      <c r="A8" s="4" t="s">
        <v>141</v>
      </c>
      <c r="C8" s="6" t="n">
        <v>812</v>
      </c>
      <c r="D8" s="5" t="n">
        <v>364039</v>
      </c>
      <c r="H8" s="5" t="n">
        <v>364851</v>
      </c>
    </row>
    <row r="9" spans="1:8">
      <c r="A9" s="4" t="s">
        <v>142</v>
      </c>
      <c r="C9" s="5" t="n">
        <v>496137</v>
      </c>
    </row>
    <row r="10" spans="1:8">
      <c r="A10" s="4" t="s">
        <v>143</v>
      </c>
      <c r="C10" s="6" t="n">
        <v>496</v>
      </c>
      <c r="D10" s="5" t="n">
        <v>224917</v>
      </c>
      <c r="H10" s="5" t="n">
        <v>225413</v>
      </c>
    </row>
    <row r="11" spans="1:8">
      <c r="A11" s="4" t="s">
        <v>144</v>
      </c>
      <c r="C11" s="5" t="n">
        <v>26000</v>
      </c>
    </row>
    <row r="12" spans="1:8">
      <c r="A12" s="4" t="s">
        <v>145</v>
      </c>
      <c r="C12" s="6" t="n">
        <v>27</v>
      </c>
      <c r="D12" s="5" t="n">
        <v>10258</v>
      </c>
      <c r="H12" s="5" t="n">
        <v>10285</v>
      </c>
    </row>
    <row r="13" spans="1:8">
      <c r="A13" s="4" t="s">
        <v>146</v>
      </c>
      <c r="C13" s="6" t="n">
        <v>787178</v>
      </c>
      <c r="H13" s="5" t="n">
        <v>787178</v>
      </c>
    </row>
    <row r="14" spans="1:8">
      <c r="A14" s="4" t="s">
        <v>147</v>
      </c>
      <c r="C14" s="5" t="n">
        <v>886098</v>
      </c>
    </row>
    <row r="15" spans="1:8">
      <c r="A15" s="4" t="s">
        <v>148</v>
      </c>
      <c r="C15" s="6" t="n">
        <v>886</v>
      </c>
      <c r="D15" s="5" t="n">
        <v>175028</v>
      </c>
      <c r="H15" s="5" t="n">
        <v>175914</v>
      </c>
    </row>
    <row r="16" spans="1:8">
      <c r="A16" s="4" t="s">
        <v>149</v>
      </c>
      <c r="B16" s="5" t="n">
        <v>-100000</v>
      </c>
      <c r="C16" s="5" t="n">
        <v>259326</v>
      </c>
    </row>
    <row r="17" spans="1:8">
      <c r="A17" s="4" t="s">
        <v>150</v>
      </c>
      <c r="B17" s="6" t="n">
        <v>-100</v>
      </c>
      <c r="C17" s="6" t="n">
        <v>259</v>
      </c>
      <c r="D17" s="5" t="n">
        <v>26610</v>
      </c>
      <c r="H17" s="5" t="n">
        <v>26769</v>
      </c>
    </row>
    <row r="18" spans="1:8">
      <c r="A18" s="4" t="s">
        <v>151</v>
      </c>
      <c r="C18" s="5" t="n">
        <v>1704803</v>
      </c>
    </row>
    <row r="19" spans="1:8">
      <c r="A19" s="4" t="s">
        <v>152</v>
      </c>
      <c r="C19" s="6" t="n">
        <v>1705</v>
      </c>
      <c r="D19" s="5" t="n">
        <v>760371</v>
      </c>
      <c r="H19" s="5" t="n">
        <v>762076</v>
      </c>
    </row>
    <row r="20" spans="1:8">
      <c r="A20" s="4" t="s">
        <v>153</v>
      </c>
      <c r="G20" s="6" t="n">
        <v>33600</v>
      </c>
      <c r="H20" s="5" t="n">
        <v>33600</v>
      </c>
    </row>
    <row r="21" spans="1:8">
      <c r="A21" s="4" t="s">
        <v>154</v>
      </c>
      <c r="D21" s="5" t="n">
        <v>22375</v>
      </c>
      <c r="H21" s="5" t="n">
        <v>22375</v>
      </c>
    </row>
    <row r="22" spans="1:8">
      <c r="A22" s="4" t="s">
        <v>155</v>
      </c>
      <c r="H22" s="5" t="n">
        <v>0</v>
      </c>
    </row>
    <row r="23" spans="1:8">
      <c r="A23" s="4" t="s">
        <v>156</v>
      </c>
      <c r="D23" s="5" t="n">
        <v>8452561</v>
      </c>
      <c r="H23" s="5" t="n">
        <v>8452561</v>
      </c>
    </row>
    <row r="24" spans="1:8">
      <c r="A24" s="4" t="s">
        <v>120</v>
      </c>
      <c r="F24" s="5" t="n">
        <v>-5619745</v>
      </c>
      <c r="H24" s="5" t="n">
        <v>-5619745</v>
      </c>
    </row>
    <row r="25" spans="1:8">
      <c r="A25" s="4" t="s">
        <v>157</v>
      </c>
      <c r="B25" s="5" t="n">
        <v>2709044</v>
      </c>
      <c r="C25" s="5" t="n">
        <v>1021333443</v>
      </c>
    </row>
    <row r="26" spans="1:8">
      <c r="A26" s="4" t="s">
        <v>158</v>
      </c>
      <c r="B26" s="6" t="n">
        <v>2709</v>
      </c>
      <c r="C26" s="6" t="n">
        <v>102140</v>
      </c>
      <c r="D26" s="5" t="n">
        <v>58997912</v>
      </c>
      <c r="E26" s="5" t="n">
        <v>0</v>
      </c>
      <c r="F26" s="5" t="n">
        <v>-63785192</v>
      </c>
      <c r="G26" s="5" t="n">
        <v>33600</v>
      </c>
      <c r="H26" s="5" t="n">
        <v>-4648831</v>
      </c>
    </row>
    <row r="27" spans="1:8">
      <c r="A27" s="4" t="s">
        <v>137</v>
      </c>
      <c r="B27" s="5" t="n">
        <v>550000</v>
      </c>
    </row>
    <row r="28" spans="1:8">
      <c r="A28" s="4" t="s">
        <v>138</v>
      </c>
      <c r="B28" s="6" t="n">
        <v>550</v>
      </c>
      <c r="D28" s="5" t="n">
        <v>352598</v>
      </c>
      <c r="H28" s="5" t="n">
        <v>353148</v>
      </c>
    </row>
    <row r="29" spans="1:8">
      <c r="A29" s="4" t="s">
        <v>159</v>
      </c>
      <c r="C29" s="5" t="n">
        <v>3471666</v>
      </c>
    </row>
    <row r="30" spans="1:8">
      <c r="A30" s="4" t="s">
        <v>139</v>
      </c>
      <c r="C30" s="6" t="n">
        <v>3470</v>
      </c>
      <c r="D30" s="5" t="n">
        <v>988030</v>
      </c>
      <c r="H30" s="5" t="n">
        <v>-991500</v>
      </c>
    </row>
    <row r="31" spans="1:8">
      <c r="A31" s="4" t="s">
        <v>140</v>
      </c>
      <c r="C31" s="5" t="n">
        <v>1237210</v>
      </c>
    </row>
    <row r="32" spans="1:8">
      <c r="A32" s="4" t="s">
        <v>141</v>
      </c>
      <c r="C32" s="6" t="n">
        <v>1236</v>
      </c>
      <c r="D32" s="5" t="n">
        <v>402710</v>
      </c>
      <c r="H32" s="5" t="n">
        <v>403946</v>
      </c>
    </row>
    <row r="33" spans="1:8">
      <c r="A33" s="4" t="s">
        <v>142</v>
      </c>
      <c r="C33" s="5" t="n">
        <v>2953057</v>
      </c>
    </row>
    <row r="34" spans="1:8">
      <c r="A34" s="4" t="s">
        <v>143</v>
      </c>
      <c r="C34" s="6" t="n">
        <v>2954</v>
      </c>
      <c r="D34" s="5" t="n">
        <v>914198</v>
      </c>
      <c r="H34" s="5" t="n">
        <v>917152</v>
      </c>
    </row>
    <row r="35" spans="1:8">
      <c r="A35" s="4" t="s">
        <v>144</v>
      </c>
      <c r="C35" s="5" t="n">
        <v>650000</v>
      </c>
    </row>
    <row r="36" spans="1:8">
      <c r="A36" s="4" t="s">
        <v>145</v>
      </c>
      <c r="C36" s="6" t="n">
        <v>650</v>
      </c>
      <c r="D36" s="5" t="n">
        <v>126950</v>
      </c>
      <c r="H36" s="5" t="n">
        <v>127600</v>
      </c>
    </row>
    <row r="37" spans="1:8">
      <c r="A37" s="4" t="s">
        <v>146</v>
      </c>
      <c r="D37" s="5" t="n">
        <v>421000</v>
      </c>
      <c r="H37" s="5" t="n">
        <v>421000</v>
      </c>
    </row>
    <row r="38" spans="1:8">
      <c r="A38" s="4" t="s">
        <v>147</v>
      </c>
      <c r="C38" s="5" t="n">
        <v>3020750</v>
      </c>
    </row>
    <row r="39" spans="1:8">
      <c r="A39" s="4" t="s">
        <v>148</v>
      </c>
      <c r="C39" s="6" t="n">
        <v>3021</v>
      </c>
      <c r="D39" s="5" t="n">
        <v>903204</v>
      </c>
      <c r="H39" s="5" t="n">
        <v>906225</v>
      </c>
    </row>
    <row r="40" spans="1:8">
      <c r="A40" s="4" t="s">
        <v>160</v>
      </c>
      <c r="C40" s="5" t="n">
        <v>2150364</v>
      </c>
    </row>
    <row r="41" spans="1:8">
      <c r="A41" s="4" t="s">
        <v>161</v>
      </c>
      <c r="C41" s="6" t="n">
        <v>2150</v>
      </c>
      <c r="D41" s="5" t="n">
        <v>436631</v>
      </c>
      <c r="H41" s="5" t="n">
        <v>438781</v>
      </c>
    </row>
    <row r="42" spans="1:8">
      <c r="A42" s="4" t="s">
        <v>151</v>
      </c>
      <c r="C42" s="5" t="n">
        <v>2532655</v>
      </c>
    </row>
    <row r="43" spans="1:8">
      <c r="A43" s="4" t="s">
        <v>152</v>
      </c>
      <c r="C43" s="6" t="n">
        <v>2533</v>
      </c>
      <c r="D43" s="5" t="n">
        <v>781253</v>
      </c>
      <c r="H43" s="5" t="n">
        <v>783786</v>
      </c>
    </row>
    <row r="44" spans="1:8">
      <c r="A44" s="4" t="s">
        <v>162</v>
      </c>
      <c r="C44" s="5" t="n">
        <v>22000</v>
      </c>
    </row>
    <row r="45" spans="1:8">
      <c r="A45" s="4" t="s">
        <v>163</v>
      </c>
      <c r="C45" s="6" t="n">
        <v>23</v>
      </c>
      <c r="D45" s="5" t="n">
        <v>5887</v>
      </c>
      <c r="H45" s="5" t="n">
        <v>5910</v>
      </c>
    </row>
    <row r="46" spans="1:8">
      <c r="A46" s="4" t="s">
        <v>153</v>
      </c>
      <c r="G46" s="5" t="n">
        <v>60000</v>
      </c>
      <c r="H46" s="5" t="n">
        <v>60000</v>
      </c>
    </row>
    <row r="47" spans="1:8">
      <c r="A47" s="4" t="s">
        <v>154</v>
      </c>
      <c r="D47" s="5" t="n">
        <v>30519</v>
      </c>
      <c r="H47" s="5" t="n">
        <v>30519</v>
      </c>
    </row>
    <row r="48" spans="1:8">
      <c r="A48" s="4" t="s">
        <v>155</v>
      </c>
      <c r="D48" s="5" t="n">
        <v>24001</v>
      </c>
      <c r="H48" s="5" t="n">
        <v>24001</v>
      </c>
    </row>
    <row r="49" spans="1:8">
      <c r="A49" s="4" t="s">
        <v>156</v>
      </c>
      <c r="D49" s="5" t="n">
        <v>-764581</v>
      </c>
      <c r="H49" s="5" t="n">
        <v>-764581</v>
      </c>
    </row>
    <row r="50" spans="1:8">
      <c r="A50" s="4" t="s">
        <v>120</v>
      </c>
      <c r="F50" s="5" t="n">
        <v>-8518359</v>
      </c>
      <c r="H50" s="5" t="n">
        <v>-8518359</v>
      </c>
    </row>
    <row r="51" spans="1:8">
      <c r="A51" s="4" t="s">
        <v>164</v>
      </c>
      <c r="B51" s="5" t="n">
        <v>3109044</v>
      </c>
      <c r="C51" s="5" t="n">
        <v>118486728</v>
      </c>
    </row>
    <row r="52" spans="1:8">
      <c r="A52" s="4" t="s">
        <v>165</v>
      </c>
      <c r="B52" s="6" t="n">
        <v>3109</v>
      </c>
      <c r="C52" s="6" t="n">
        <v>118493</v>
      </c>
      <c r="D52" s="6" t="n">
        <v>63627987</v>
      </c>
      <c r="E52" s="6" t="n">
        <v>0</v>
      </c>
      <c r="F52" s="6" t="n">
        <v>-72303551</v>
      </c>
      <c r="G52" s="6" t="n">
        <v>93600</v>
      </c>
      <c r="H52" s="6" t="n">
        <v>-84603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8</v>
      </c>
      <c r="B1" s="2" t="s">
        <v>2</v>
      </c>
      <c r="C1" s="2" t="s">
        <v>30</v>
      </c>
    </row>
    <row r="2" spans="1:3">
      <c r="A2" s="3" t="s">
        <v>499</v>
      </c>
    </row>
    <row r="3" spans="1:3">
      <c r="A3" s="4" t="s">
        <v>500</v>
      </c>
      <c r="B3" s="6" t="n">
        <v>0</v>
      </c>
      <c r="C3" s="6" t="n">
        <v>0</v>
      </c>
    </row>
    <row r="4" spans="1:3">
      <c r="A4" s="4" t="s">
        <v>357</v>
      </c>
      <c r="B4" s="5" t="n">
        <v>0</v>
      </c>
      <c r="C4" s="5" t="n">
        <v>0</v>
      </c>
    </row>
    <row r="5" spans="1:3">
      <c r="A5" s="4" t="s">
        <v>501</v>
      </c>
      <c r="B5" s="5" t="n">
        <v>11671000</v>
      </c>
      <c r="C5" s="5" t="n">
        <v>10475000</v>
      </c>
    </row>
    <row r="6" spans="1:3">
      <c r="A6" s="4" t="s">
        <v>502</v>
      </c>
      <c r="B6" s="5" t="n">
        <v>11671000</v>
      </c>
      <c r="C6" s="5" t="n">
        <v>10475000</v>
      </c>
    </row>
    <row r="7" spans="1:3">
      <c r="A7" s="4" t="s">
        <v>503</v>
      </c>
      <c r="B7" s="5" t="n">
        <v>-11671000</v>
      </c>
      <c r="C7" s="5" t="n">
        <v>-10475000</v>
      </c>
    </row>
    <row r="8" spans="1:3">
      <c r="A8" s="4" t="s">
        <v>504</v>
      </c>
      <c r="B8" s="5" t="n">
        <v>0</v>
      </c>
      <c r="C8" s="5" t="n">
        <v>0</v>
      </c>
    </row>
    <row r="9" spans="1:3">
      <c r="A9" s="3" t="s">
        <v>505</v>
      </c>
    </row>
    <row r="10" spans="1:3">
      <c r="A10" s="4" t="s">
        <v>506</v>
      </c>
      <c r="B10" s="5" t="n">
        <v>0</v>
      </c>
      <c r="C10" s="5" t="n">
        <v>0</v>
      </c>
    </row>
    <row r="11" spans="1:3">
      <c r="A11" s="4" t="s">
        <v>507</v>
      </c>
      <c r="B11" s="5" t="n">
        <v>0</v>
      </c>
      <c r="C11" s="5" t="n">
        <v>0</v>
      </c>
    </row>
    <row r="12" spans="1:3">
      <c r="A12" s="4" t="s">
        <v>508</v>
      </c>
      <c r="B12" s="6" t="n">
        <v>0</v>
      </c>
      <c r="C1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9</v>
      </c>
      <c r="B1" s="2" t="s">
        <v>2</v>
      </c>
      <c r="C1" s="2" t="s">
        <v>30</v>
      </c>
    </row>
    <row r="2" spans="1:3">
      <c r="A2" s="4" t="s">
        <v>510</v>
      </c>
      <c r="B2" s="6" t="n">
        <v>2145065</v>
      </c>
      <c r="C2" s="6" t="n">
        <v>0</v>
      </c>
    </row>
    <row r="3" spans="1:3">
      <c r="A3" s="4" t="s">
        <v>511</v>
      </c>
      <c r="B3" s="5" t="n">
        <v>123600</v>
      </c>
      <c r="C3" s="5" t="n">
        <v>63600</v>
      </c>
    </row>
    <row r="4" spans="1:3">
      <c r="A4" s="4" t="s">
        <v>512</v>
      </c>
    </row>
    <row r="5" spans="1:3">
      <c r="A5" s="4" t="s">
        <v>510</v>
      </c>
      <c r="B5" s="5" t="n">
        <v>0</v>
      </c>
      <c r="C5" s="5" t="n">
        <v>0</v>
      </c>
    </row>
    <row r="6" spans="1:3">
      <c r="A6" s="4" t="s">
        <v>511</v>
      </c>
      <c r="B6" s="5" t="n">
        <v>123600</v>
      </c>
      <c r="C6" s="5" t="n">
        <v>63600</v>
      </c>
    </row>
    <row r="7" spans="1:3">
      <c r="A7" s="4" t="s">
        <v>513</v>
      </c>
    </row>
    <row r="8" spans="1:3">
      <c r="A8" s="4" t="s">
        <v>510</v>
      </c>
      <c r="B8" s="5" t="n">
        <v>0</v>
      </c>
      <c r="C8" s="5" t="n">
        <v>0</v>
      </c>
    </row>
    <row r="9" spans="1:3">
      <c r="A9" s="4" t="s">
        <v>511</v>
      </c>
      <c r="B9" s="5" t="n">
        <v>0</v>
      </c>
      <c r="C9" s="5" t="n">
        <v>0</v>
      </c>
    </row>
    <row r="10" spans="1:3">
      <c r="A10" s="4" t="s">
        <v>514</v>
      </c>
    </row>
    <row r="11" spans="1:3">
      <c r="A11" s="4" t="s">
        <v>510</v>
      </c>
      <c r="B11" s="5" t="n">
        <v>2145065</v>
      </c>
      <c r="C11" s="5" t="n">
        <v>0</v>
      </c>
    </row>
    <row r="12" spans="1:3">
      <c r="A12" s="4" t="s">
        <v>511</v>
      </c>
      <c r="B12" s="6" t="n">
        <v>0</v>
      </c>
      <c r="C1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515</v>
      </c>
      <c r="B1" s="2" t="s">
        <v>382</v>
      </c>
    </row>
    <row r="2" spans="1:2">
      <c r="A2" s="3" t="s">
        <v>516</v>
      </c>
    </row>
    <row r="3" spans="1:2">
      <c r="A3" s="5" t="n">
        <v>2018</v>
      </c>
      <c r="B3" s="6" t="n">
        <v>208117</v>
      </c>
    </row>
    <row r="4" spans="1:2">
      <c r="A4" s="5" t="n">
        <v>2019</v>
      </c>
      <c r="B4" s="5" t="n">
        <v>108068</v>
      </c>
    </row>
    <row r="5" spans="1:2">
      <c r="A5" s="5" t="n">
        <v>2020</v>
      </c>
      <c r="B5" s="5" t="n">
        <v>94547</v>
      </c>
    </row>
    <row r="6" spans="1:2">
      <c r="A6" s="5" t="n">
        <v>2021</v>
      </c>
      <c r="B6" s="5" t="n">
        <v>80711</v>
      </c>
    </row>
    <row r="7" spans="1:2">
      <c r="A7" s="5" t="n">
        <v>2022</v>
      </c>
      <c r="B7" s="5" t="n">
        <v>0</v>
      </c>
    </row>
    <row r="8" spans="1:2">
      <c r="A8" s="4" t="s">
        <v>134</v>
      </c>
      <c r="B8" s="6" t="n">
        <v>4914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66</v>
      </c>
      <c r="B1" s="2" t="s">
        <v>1</v>
      </c>
    </row>
    <row r="2" spans="1:3">
      <c r="B2" s="2" t="s">
        <v>2</v>
      </c>
      <c r="C2" s="2" t="s">
        <v>30</v>
      </c>
    </row>
    <row r="3" spans="1:3">
      <c r="A3" s="3" t="s">
        <v>167</v>
      </c>
    </row>
    <row r="4" spans="1:3">
      <c r="A4" s="4" t="s">
        <v>168</v>
      </c>
      <c r="B4" s="6" t="n">
        <v>-8518359</v>
      </c>
      <c r="C4" s="6" t="n">
        <v>-5619745</v>
      </c>
    </row>
    <row r="5" spans="1:3">
      <c r="A5" s="3" t="s">
        <v>169</v>
      </c>
    </row>
    <row r="6" spans="1:3">
      <c r="A6" s="4" t="s">
        <v>170</v>
      </c>
      <c r="B6" s="5" t="n">
        <v>178630</v>
      </c>
      <c r="C6" s="5" t="n">
        <v>83620</v>
      </c>
    </row>
    <row r="7" spans="1:3">
      <c r="A7" s="4" t="s">
        <v>171</v>
      </c>
      <c r="B7" s="5" t="n">
        <v>399495</v>
      </c>
      <c r="C7" s="5" t="n">
        <v>364851</v>
      </c>
    </row>
    <row r="8" spans="1:3">
      <c r="A8" s="4" t="s">
        <v>155</v>
      </c>
      <c r="B8" s="5" t="n">
        <v>24001</v>
      </c>
      <c r="C8" s="5" t="n">
        <v>0</v>
      </c>
    </row>
    <row r="9" spans="1:3">
      <c r="A9" s="4" t="s">
        <v>172</v>
      </c>
      <c r="B9" s="5" t="n">
        <v>0</v>
      </c>
      <c r="C9" s="5" t="n">
        <v>787178</v>
      </c>
    </row>
    <row r="10" spans="1:3">
      <c r="A10" s="4" t="s">
        <v>173</v>
      </c>
      <c r="B10" s="5" t="n">
        <v>94919</v>
      </c>
      <c r="C10" s="5" t="n">
        <v>49037</v>
      </c>
    </row>
    <row r="11" spans="1:3">
      <c r="A11" s="4" t="s">
        <v>174</v>
      </c>
      <c r="B11" s="5" t="n">
        <v>0</v>
      </c>
      <c r="C11" s="5" t="n">
        <v>26769</v>
      </c>
    </row>
    <row r="12" spans="1:3">
      <c r="A12" s="4" t="s">
        <v>175</v>
      </c>
      <c r="B12" s="5" t="n">
        <v>228911</v>
      </c>
      <c r="C12" s="5" t="n">
        <v>0</v>
      </c>
    </row>
    <row r="13" spans="1:3">
      <c r="A13" s="4" t="s">
        <v>176</v>
      </c>
      <c r="B13" s="5" t="n">
        <v>127500</v>
      </c>
      <c r="C13" s="5" t="n">
        <v>30000</v>
      </c>
    </row>
    <row r="14" spans="1:3">
      <c r="A14" s="4" t="s">
        <v>177</v>
      </c>
      <c r="B14" s="5" t="n">
        <v>555733</v>
      </c>
      <c r="C14" s="5" t="n">
        <v>139277</v>
      </c>
    </row>
    <row r="15" spans="1:3">
      <c r="A15" s="4" t="s">
        <v>116</v>
      </c>
      <c r="B15" s="5" t="n">
        <v>27926</v>
      </c>
      <c r="C15" s="5" t="n">
        <v>0</v>
      </c>
    </row>
    <row r="16" spans="1:3">
      <c r="A16" s="4" t="s">
        <v>178</v>
      </c>
      <c r="B16" s="5" t="n">
        <v>7841</v>
      </c>
      <c r="C16" s="5" t="n">
        <v>0</v>
      </c>
    </row>
    <row r="17" spans="1:3">
      <c r="A17" s="4" t="s">
        <v>179</v>
      </c>
      <c r="B17" s="5" t="n">
        <v>1724</v>
      </c>
      <c r="C17" s="5" t="n">
        <v>-232894</v>
      </c>
    </row>
    <row r="18" spans="1:3">
      <c r="A18" s="4" t="s">
        <v>112</v>
      </c>
      <c r="B18" s="5" t="n">
        <v>376427</v>
      </c>
      <c r="C18" s="5" t="n">
        <v>0</v>
      </c>
    </row>
    <row r="19" spans="1:3">
      <c r="A19" s="4" t="s">
        <v>180</v>
      </c>
      <c r="B19" s="5" t="n">
        <v>138695</v>
      </c>
      <c r="C19" s="5" t="n">
        <v>-4376281</v>
      </c>
    </row>
    <row r="20" spans="1:3">
      <c r="A20" s="4" t="s">
        <v>114</v>
      </c>
      <c r="B20" s="5" t="n">
        <v>0</v>
      </c>
      <c r="C20" s="5" t="n">
        <v>1770000</v>
      </c>
    </row>
    <row r="21" spans="1:3">
      <c r="A21" s="4" t="s">
        <v>181</v>
      </c>
      <c r="B21" s="5" t="n">
        <v>0</v>
      </c>
      <c r="C21" s="5" t="n">
        <v>-1800000</v>
      </c>
    </row>
    <row r="22" spans="1:3">
      <c r="A22" s="3" t="s">
        <v>182</v>
      </c>
    </row>
    <row r="23" spans="1:3">
      <c r="A23" s="4" t="s">
        <v>183</v>
      </c>
      <c r="B23" s="5" t="n">
        <v>-85713</v>
      </c>
      <c r="C23" s="5" t="n">
        <v>-6889</v>
      </c>
    </row>
    <row r="24" spans="1:3">
      <c r="A24" s="4" t="s">
        <v>34</v>
      </c>
      <c r="B24" s="5" t="n">
        <v>-104891</v>
      </c>
      <c r="C24" s="5" t="n">
        <v>0</v>
      </c>
    </row>
    <row r="25" spans="1:3">
      <c r="A25" s="4" t="s">
        <v>184</v>
      </c>
      <c r="B25" s="5" t="n">
        <v>1768155</v>
      </c>
      <c r="C25" s="5" t="n">
        <v>3500636</v>
      </c>
    </row>
    <row r="26" spans="1:3">
      <c r="A26" s="4" t="s">
        <v>41</v>
      </c>
      <c r="B26" s="5" t="n">
        <v>0</v>
      </c>
      <c r="C26" s="5" t="n">
        <v>-19688</v>
      </c>
    </row>
    <row r="27" spans="1:3">
      <c r="A27" s="4" t="s">
        <v>185</v>
      </c>
      <c r="B27" s="5" t="n">
        <v>224014</v>
      </c>
      <c r="C27" s="5" t="n">
        <v>17997</v>
      </c>
    </row>
    <row r="28" spans="1:3">
      <c r="A28" s="4" t="s">
        <v>46</v>
      </c>
      <c r="B28" s="5" t="n">
        <v>927741</v>
      </c>
      <c r="C28" s="5" t="n">
        <v>794955</v>
      </c>
    </row>
    <row r="29" spans="1:3">
      <c r="A29" s="4" t="s">
        <v>186</v>
      </c>
      <c r="B29" s="5" t="n">
        <v>-469577</v>
      </c>
      <c r="C29" s="5" t="n">
        <v>737700</v>
      </c>
    </row>
    <row r="30" spans="1:3">
      <c r="A30" s="4" t="s">
        <v>48</v>
      </c>
      <c r="B30" s="5" t="n">
        <v>-6497</v>
      </c>
      <c r="C30" s="5" t="n">
        <v>-53706</v>
      </c>
    </row>
    <row r="31" spans="1:3">
      <c r="A31" s="4" t="s">
        <v>187</v>
      </c>
      <c r="B31" s="5" t="n">
        <v>-4103326</v>
      </c>
      <c r="C31" s="5" t="n">
        <v>-3807183</v>
      </c>
    </row>
    <row r="32" spans="1:3">
      <c r="A32" s="3" t="s">
        <v>188</v>
      </c>
    </row>
    <row r="33" spans="1:3">
      <c r="A33" s="4" t="s">
        <v>189</v>
      </c>
      <c r="B33" s="5" t="n">
        <v>-149296</v>
      </c>
      <c r="C33" s="5" t="n">
        <v>-284556</v>
      </c>
    </row>
    <row r="34" spans="1:3">
      <c r="A34" s="4" t="s">
        <v>190</v>
      </c>
      <c r="B34" s="5" t="n">
        <v>-31800</v>
      </c>
      <c r="C34" s="5" t="n">
        <v>0</v>
      </c>
    </row>
    <row r="35" spans="1:3">
      <c r="A35" s="4" t="s">
        <v>191</v>
      </c>
      <c r="B35" s="5" t="n">
        <v>-181096</v>
      </c>
      <c r="C35" s="5" t="n">
        <v>-284556</v>
      </c>
    </row>
    <row r="36" spans="1:3">
      <c r="A36" s="3" t="s">
        <v>192</v>
      </c>
    </row>
    <row r="37" spans="1:3">
      <c r="A37" s="4" t="s">
        <v>193</v>
      </c>
      <c r="B37" s="5" t="n">
        <v>991500</v>
      </c>
      <c r="C37" s="5" t="n">
        <v>0</v>
      </c>
    </row>
    <row r="38" spans="1:3">
      <c r="A38" s="4" t="s">
        <v>194</v>
      </c>
      <c r="B38" s="5" t="n">
        <v>906225</v>
      </c>
      <c r="C38" s="5" t="n">
        <v>175914</v>
      </c>
    </row>
    <row r="39" spans="1:3">
      <c r="A39" s="4" t="s">
        <v>195</v>
      </c>
      <c r="B39" s="5" t="n">
        <v>353148</v>
      </c>
      <c r="C39" s="5" t="n">
        <v>1382390</v>
      </c>
    </row>
    <row r="40" spans="1:3">
      <c r="A40" s="4" t="s">
        <v>196</v>
      </c>
      <c r="B40" s="5" t="n">
        <v>52500</v>
      </c>
      <c r="C40" s="5" t="n">
        <v>0</v>
      </c>
    </row>
    <row r="41" spans="1:3">
      <c r="A41" s="4" t="s">
        <v>196</v>
      </c>
      <c r="B41" s="5" t="n">
        <v>-17500</v>
      </c>
      <c r="C41" s="5" t="n">
        <v>0</v>
      </c>
    </row>
    <row r="42" spans="1:3">
      <c r="A42" s="4" t="s">
        <v>197</v>
      </c>
      <c r="B42" s="5" t="n">
        <v>60000</v>
      </c>
      <c r="C42" s="5" t="n">
        <v>0</v>
      </c>
    </row>
    <row r="43" spans="1:3">
      <c r="A43" s="4" t="s">
        <v>198</v>
      </c>
      <c r="B43" s="5" t="n">
        <v>-30000</v>
      </c>
      <c r="C43" s="5" t="n">
        <v>0</v>
      </c>
    </row>
    <row r="44" spans="1:3">
      <c r="A44" s="4" t="s">
        <v>199</v>
      </c>
      <c r="B44" s="5" t="n">
        <v>2024000</v>
      </c>
      <c r="C44" s="5" t="n">
        <v>845000</v>
      </c>
    </row>
    <row r="45" spans="1:3">
      <c r="A45" s="4" t="s">
        <v>200</v>
      </c>
      <c r="B45" s="5" t="n">
        <v>-200000</v>
      </c>
      <c r="C45" s="5" t="n">
        <v>-17500</v>
      </c>
    </row>
    <row r="46" spans="1:3">
      <c r="A46" s="4" t="s">
        <v>201</v>
      </c>
      <c r="B46" s="5" t="n">
        <v>0</v>
      </c>
      <c r="C46" s="5" t="n">
        <v>-50000</v>
      </c>
    </row>
    <row r="47" spans="1:3">
      <c r="A47" s="4" t="s">
        <v>202</v>
      </c>
      <c r="B47" s="5" t="n">
        <v>953</v>
      </c>
      <c r="C47" s="5" t="n">
        <v>-35442</v>
      </c>
    </row>
    <row r="48" spans="1:3">
      <c r="A48" s="4" t="s">
        <v>203</v>
      </c>
      <c r="B48" s="5" t="n">
        <v>4140825</v>
      </c>
      <c r="C48" s="5" t="n">
        <v>2300362</v>
      </c>
    </row>
    <row r="49" spans="1:3">
      <c r="A49" s="4" t="s">
        <v>204</v>
      </c>
      <c r="B49" s="5" t="n">
        <v>-143597</v>
      </c>
      <c r="C49" s="5" t="n">
        <v>-1791377</v>
      </c>
    </row>
    <row r="50" spans="1:3">
      <c r="A50" s="4" t="s">
        <v>205</v>
      </c>
      <c r="B50" s="5" t="n">
        <v>394325</v>
      </c>
      <c r="C50" s="5" t="n">
        <v>2185702</v>
      </c>
    </row>
    <row r="51" spans="1:3">
      <c r="A51" s="4" t="s">
        <v>206</v>
      </c>
      <c r="B51" s="5" t="n">
        <v>250728</v>
      </c>
      <c r="C51" s="5" t="n">
        <v>394325</v>
      </c>
    </row>
    <row r="52" spans="1:3">
      <c r="A52" s="3" t="s">
        <v>207</v>
      </c>
    </row>
    <row r="53" spans="1:3">
      <c r="A53" s="4" t="s">
        <v>208</v>
      </c>
      <c r="B53" s="5" t="n">
        <v>0</v>
      </c>
      <c r="C53" s="5" t="n">
        <v>0</v>
      </c>
    </row>
    <row r="54" spans="1:3">
      <c r="A54" s="3" t="s">
        <v>209</v>
      </c>
    </row>
    <row r="55" spans="1:3">
      <c r="A55" s="4" t="s">
        <v>154</v>
      </c>
      <c r="B55" s="5" t="n">
        <v>30519</v>
      </c>
      <c r="C55" s="5" t="n">
        <v>22375</v>
      </c>
    </row>
    <row r="56" spans="1:3">
      <c r="A56" s="4" t="s">
        <v>210</v>
      </c>
      <c r="B56" s="5" t="n">
        <v>438781</v>
      </c>
      <c r="C56" s="5" t="n">
        <v>1208833</v>
      </c>
    </row>
    <row r="57" spans="1:3">
      <c r="A57" s="4" t="s">
        <v>211</v>
      </c>
      <c r="B57" s="5" t="n">
        <v>300</v>
      </c>
      <c r="C57" s="5" t="n">
        <v>200</v>
      </c>
    </row>
    <row r="58" spans="1:3">
      <c r="A58" s="4" t="s">
        <v>212</v>
      </c>
      <c r="B58" s="5" t="n">
        <v>26957</v>
      </c>
      <c r="C58" s="5" t="n">
        <v>0</v>
      </c>
    </row>
    <row r="59" spans="1:3">
      <c r="A59" s="4" t="s">
        <v>213</v>
      </c>
      <c r="B59" s="5" t="n">
        <v>130216</v>
      </c>
      <c r="C59" s="5" t="n">
        <v>8452561</v>
      </c>
    </row>
    <row r="60" spans="1:3">
      <c r="A60" s="4" t="s">
        <v>214</v>
      </c>
      <c r="B60" s="5" t="n">
        <v>60000</v>
      </c>
      <c r="C60" s="5" t="n">
        <v>33600</v>
      </c>
    </row>
    <row r="61" spans="1:3">
      <c r="A61" s="4" t="s">
        <v>215</v>
      </c>
      <c r="B61" s="5" t="n">
        <v>33349</v>
      </c>
      <c r="C61" s="5" t="n">
        <v>10284</v>
      </c>
    </row>
    <row r="62" spans="1:3">
      <c r="A62" s="4" t="s">
        <v>216</v>
      </c>
      <c r="B62" s="5" t="n">
        <v>822233</v>
      </c>
      <c r="C62" s="5" t="n">
        <v>176376</v>
      </c>
    </row>
    <row r="63" spans="1:3">
      <c r="A63" s="4" t="s">
        <v>50</v>
      </c>
      <c r="B63" s="5" t="n">
        <v>1760160</v>
      </c>
      <c r="C63" s="5" t="n">
        <v>13900</v>
      </c>
    </row>
    <row r="64" spans="1:3">
      <c r="A64" s="4" t="s">
        <v>217</v>
      </c>
      <c r="B64" s="5" t="n">
        <v>127000</v>
      </c>
      <c r="C64" s="5" t="n">
        <v>115000</v>
      </c>
    </row>
    <row r="65" spans="1:3">
      <c r="A65" s="4" t="s">
        <v>218</v>
      </c>
      <c r="B65" s="5" t="n">
        <v>783786</v>
      </c>
      <c r="C65" s="5" t="n">
        <v>0</v>
      </c>
    </row>
    <row r="66" spans="1:3">
      <c r="A66" s="4" t="s">
        <v>219</v>
      </c>
      <c r="B66" s="6" t="n">
        <v>365244</v>
      </c>
      <c r="C6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7:27:11Z</dcterms:created>
  <dcterms:modified xmlns:dcterms="http://purl.org/dc/terms/" xmlns:xsi="http://www.w3.org/2001/XMLSchema-instance" xsi:type="dcterms:W3CDTF">2017-09-28T17:27:11Z</dcterms:modified>
</cp:coreProperties>
</file>